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CONCENTRATIONS" sheetId="11" state="visible" r:id="rId11"/>
    <sheet xmlns:r="http://schemas.openxmlformats.org/officeDocument/2006/relationships" name="BASIC AND DILUTED NET (LOSS) IN" sheetId="12" state="visible" r:id="rId12"/>
    <sheet xmlns:r="http://schemas.openxmlformats.org/officeDocument/2006/relationships" name="COSTS AND ESTIMATED EARNINGS ON" sheetId="13" state="visible" r:id="rId13"/>
    <sheet xmlns:r="http://schemas.openxmlformats.org/officeDocument/2006/relationships" name="PROPERTY AND EQUIPMENT" sheetId="14" state="visible" r:id="rId14"/>
    <sheet xmlns:r="http://schemas.openxmlformats.org/officeDocument/2006/relationships" name="LOANS PAYABLE" sheetId="15" state="visible" r:id="rId15"/>
    <sheet xmlns:r="http://schemas.openxmlformats.org/officeDocument/2006/relationships" name="INCOME FROM ARBITRATION SETTLEM" sheetId="16" state="visible" r:id="rId16"/>
    <sheet xmlns:r="http://schemas.openxmlformats.org/officeDocument/2006/relationships" name="INCOME FROM SECTION 16 SETTLEME" sheetId="17" state="visible" r:id="rId17"/>
    <sheet xmlns:r="http://schemas.openxmlformats.org/officeDocument/2006/relationships" name="BANK LINE OF CREDIT"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SHAREHOLDERS_ EQUITY" sheetId="21" state="visible" r:id="rId21"/>
    <sheet xmlns:r="http://schemas.openxmlformats.org/officeDocument/2006/relationships" name="DISCONTINUED OPERATION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NCENTRATIONS (Tables)" sheetId="27" state="visible" r:id="rId27"/>
    <sheet xmlns:r="http://schemas.openxmlformats.org/officeDocument/2006/relationships" name="BASIC AND DILUTED NET (LOSS) 28" sheetId="28" state="visible" r:id="rId28"/>
    <sheet xmlns:r="http://schemas.openxmlformats.org/officeDocument/2006/relationships" name="COSTS AND ESTIMATED EARNINGS 29" sheetId="29" state="visible" r:id="rId29"/>
    <sheet xmlns:r="http://schemas.openxmlformats.org/officeDocument/2006/relationships" name="PROPERTY AND EQUIPMENT (Tables)" sheetId="30" state="visible" r:id="rId30"/>
    <sheet xmlns:r="http://schemas.openxmlformats.org/officeDocument/2006/relationships" name="LOANS PAYABLE (Tables)"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DISCONTINUED OPERATIONS (Tables" sheetId="35" state="visible" r:id="rId35"/>
    <sheet xmlns:r="http://schemas.openxmlformats.org/officeDocument/2006/relationships" name="COMMITMENTS AND CONTINGENCIES (" sheetId="36" state="visible" r:id="rId36"/>
    <sheet xmlns:r="http://schemas.openxmlformats.org/officeDocument/2006/relationships" name="DESCRIPTION OF THE BUSINESS A37" sheetId="37" state="visible" r:id="rId37"/>
    <sheet xmlns:r="http://schemas.openxmlformats.org/officeDocument/2006/relationships" name="LIQUIDITY AND CAPITAL RESOURC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CONCENTRATIONS (Details)" sheetId="41" state="visible" r:id="rId41"/>
    <sheet xmlns:r="http://schemas.openxmlformats.org/officeDocument/2006/relationships" name="CONCENTRATIONS (Details Textual" sheetId="42" state="visible" r:id="rId42"/>
    <sheet xmlns:r="http://schemas.openxmlformats.org/officeDocument/2006/relationships" name="BASIC AND DILUTED NET (LOSS) 43" sheetId="43" state="visible" r:id="rId43"/>
    <sheet xmlns:r="http://schemas.openxmlformats.org/officeDocument/2006/relationships" name="BASIC AND DILUTED NET (LOSS) 44" sheetId="44" state="visible" r:id="rId44"/>
    <sheet xmlns:r="http://schemas.openxmlformats.org/officeDocument/2006/relationships" name="COSTS AND ESTIMATED EARNINGS 45"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INCOME FROM SECTION 16 SETTLE48" sheetId="48" state="visible" r:id="rId48"/>
    <sheet xmlns:r="http://schemas.openxmlformats.org/officeDocument/2006/relationships" name="BANK LINE OF CREDIT (Details Te" sheetId="49" state="visible" r:id="rId49"/>
    <sheet xmlns:r="http://schemas.openxmlformats.org/officeDocument/2006/relationships" name="LOANS PAYABLE (Details)" sheetId="50" state="visible" r:id="rId50"/>
    <sheet xmlns:r="http://schemas.openxmlformats.org/officeDocument/2006/relationships" name="RETIREMENT PLANS (Details)"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SHAREHOLDERS_ EQUITY (Details)" sheetId="56" state="visible" r:id="rId56"/>
    <sheet xmlns:r="http://schemas.openxmlformats.org/officeDocument/2006/relationships" name="SHAREHOLDERS' EQUITY (Details 1" sheetId="57" state="visible" r:id="rId57"/>
    <sheet xmlns:r="http://schemas.openxmlformats.org/officeDocument/2006/relationships" name="SHAREHOLDERS' EQUITY (Details 2" sheetId="58" state="visible" r:id="rId58"/>
    <sheet xmlns:r="http://schemas.openxmlformats.org/officeDocument/2006/relationships" name="SHAREHOLDERS_ EQUITY (Details T" sheetId="59" state="visible" r:id="rId59"/>
    <sheet xmlns:r="http://schemas.openxmlformats.org/officeDocument/2006/relationships" name="DISCONTINUED OPERATIONS (Detail" sheetId="60" state="visible" r:id="rId60"/>
    <sheet xmlns:r="http://schemas.openxmlformats.org/officeDocument/2006/relationships" name="DISCONTINUED OPERATIONS (Deta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UBSEQUENT EVENT (Details Textu" sheetId="64" state="visible" r:id="rId64"/>
    <sheet xmlns:r="http://schemas.openxmlformats.org/officeDocument/2006/relationships" name="INCOME FROM ARBITRATION SETTL65" sheetId="65" state="visible" r:id="rId65"/>
  </sheets>
  <definedNames/>
  <calcPr calcId="124519" fullCalcOnLoad="1"/>
</workbook>
</file>

<file path=xl/sharedStrings.xml><?xml version="1.0" encoding="utf-8"?>
<sst xmlns="http://schemas.openxmlformats.org/spreadsheetml/2006/main" uniqueCount="771">
  <si>
    <t>Document And Entity Information</t>
  </si>
  <si>
    <t>3 Months Ended</t>
  </si>
  <si>
    <t>Jul. 31, 2017</t>
  </si>
  <si>
    <t>Document Information [Line Items]</t>
  </si>
  <si>
    <t>Entity Registrant Name</t>
  </si>
  <si>
    <t>WPCS INTERNATIONAL INC</t>
  </si>
  <si>
    <t>Entity Central Index Key</t>
  </si>
  <si>
    <t>Document Type</t>
  </si>
  <si>
    <t>S4</t>
  </si>
  <si>
    <t>Document Period End Date</t>
  </si>
  <si>
    <t>Jul. 31,
		2017</t>
  </si>
  <si>
    <t>Amendment Flag</t>
  </si>
  <si>
    <t>false</t>
  </si>
  <si>
    <t>Entity Filer Category</t>
  </si>
  <si>
    <t>Smaller Reporting Company</t>
  </si>
  <si>
    <t>CONDENSED CONSOLIDATED BALANCE SHEETS - USD ($)</t>
  </si>
  <si>
    <t>Apr. 30, 2017</t>
  </si>
  <si>
    <t>Apr. 30, 2016</t>
  </si>
  <si>
    <t>Current assets:</t>
  </si>
  <si>
    <t>Cash and cash equivalents</t>
  </si>
  <si>
    <t>Restricted cash</t>
  </si>
  <si>
    <t>Accounts receivable, net of allowance</t>
  </si>
  <si>
    <t>Costs and estimated earnings in excess of billings on uncompleted contracts</t>
  </si>
  <si>
    <t>Prepaid expenses and other current assets</t>
  </si>
  <si>
    <t>Total current assets</t>
  </si>
  <si>
    <t>Property and equipment, net</t>
  </si>
  <si>
    <t>Other assets</t>
  </si>
  <si>
    <t>Total assets</t>
  </si>
  <si>
    <t>Current liabilities:</t>
  </si>
  <si>
    <t>Current portion of loans payable</t>
  </si>
  <si>
    <t>Accounts payable and accrued expenses</t>
  </si>
  <si>
    <t>Billings in excess of costs and estimated earnings on uncompleted contracts</t>
  </si>
  <si>
    <t>Total current liabilities</t>
  </si>
  <si>
    <t>Loans payable, net of current portion</t>
  </si>
  <si>
    <t>Total liabilities</t>
  </si>
  <si>
    <t>Commitments and contingencies</t>
  </si>
  <si>
    <t xml:space="preserve"> </t>
  </si>
  <si>
    <t>Stockholders' equity</t>
  </si>
  <si>
    <t>Common stock - $0.0001 par value, 100,000,000 shares authorized, 3,352,159 shares issued and outstanding as of July 31, 2017 and April 30, 2017, respectively</t>
  </si>
  <si>
    <t>Additional paid-in capital</t>
  </si>
  <si>
    <t>Accumulated deficit</t>
  </si>
  <si>
    <t>Total stockholders' equity</t>
  </si>
  <si>
    <t>Total liabilities and equity</t>
  </si>
  <si>
    <t>Convertible Series H [Member]</t>
  </si>
  <si>
    <t>Preferred stock</t>
  </si>
  <si>
    <t>Convertible Series H-1 [Member]</t>
  </si>
  <si>
    <t>Convertible Series H-2 [Member]</t>
  </si>
  <si>
    <t>Convertible Series H-3 [Member]</t>
  </si>
  <si>
    <t>CONDENSED CONSOLIDATED BALANCE SHEETS [Parenthetical] - USD ($)</t>
  </si>
  <si>
    <t>Allowance for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DENSED CONSOLIDATED STATEMENTS OF OPERATIONS - USD ($)</t>
  </si>
  <si>
    <t>12 Months Ended</t>
  </si>
  <si>
    <t>Jul. 31, 2016</t>
  </si>
  <si>
    <t>Revenue</t>
  </si>
  <si>
    <t>Costs and expenses:</t>
  </si>
  <si>
    <t>Cost of revenue</t>
  </si>
  <si>
    <t>Selling, general and administrative expenses</t>
  </si>
  <si>
    <t>Depreciation and amortization</t>
  </si>
  <si>
    <t>Costs and expenses</t>
  </si>
  <si>
    <t>Operating loss</t>
  </si>
  <si>
    <t>Other income (expense):</t>
  </si>
  <si>
    <t>Interest expense</t>
  </si>
  <si>
    <t>Income from Section 16 settlement</t>
  </si>
  <si>
    <t>Income from arbitration settlements</t>
  </si>
  <si>
    <t>Other income</t>
  </si>
  <si>
    <t>(Loss) income from operations before income tax provision</t>
  </si>
  <si>
    <t>Income tax provision</t>
  </si>
  <si>
    <t>(Loss) income from operations</t>
  </si>
  <si>
    <t>Discontinued operations:</t>
  </si>
  <si>
    <t>Income from discontinued operations</t>
  </si>
  <si>
    <t>Gain from disposal</t>
  </si>
  <si>
    <t>Consolidated net loss</t>
  </si>
  <si>
    <t>Net income attributable to noncontrolling interest</t>
  </si>
  <si>
    <t>Net (loss) income</t>
  </si>
  <si>
    <t>Dividends declared on preferred stock</t>
  </si>
  <si>
    <t>Deemed dividend on convertible preferred stock, due to beneficial conversion feature</t>
  </si>
  <si>
    <t>Net loss attributable to WPCS common shareholders</t>
  </si>
  <si>
    <t>Basic and diluted loss from continuing operations per common share</t>
  </si>
  <si>
    <t>Gain from disposal (in dollars per share)</t>
  </si>
  <si>
    <t>Diluted (loss) income per common share</t>
  </si>
  <si>
    <t>Basic (loss) income per common share</t>
  </si>
  <si>
    <t>Basic and diluted net loss per common share</t>
  </si>
  <si>
    <t>Weighted average shares outstanding - basic</t>
  </si>
  <si>
    <t>Weighted average shares outstanding - diluted</t>
  </si>
  <si>
    <t>Basic and diluted weighted average number of common shares outstanding</t>
  </si>
  <si>
    <t>CONSOLIDATED STATEMENTS OF COMPREHENSIVE LOSS - USD ($)</t>
  </si>
  <si>
    <t>Reclassification adjustments of other comprehensive loss on the sale of China Operations</t>
  </si>
  <si>
    <t>Comprehensive loss attributable to WPCS shareholders</t>
  </si>
  <si>
    <t>CONSOLIDATED STATEMENTS OF STOCKHOLDERS’ EQUITY - USD ($)</t>
  </si>
  <si>
    <t>Total</t>
  </si>
  <si>
    <t>Series H-1 Preferred Stock [Member]</t>
  </si>
  <si>
    <t>Series F And F1 Preferred Stock [Member]</t>
  </si>
  <si>
    <t>Series G And G1 Preferred Stock [Member]</t>
  </si>
  <si>
    <t>Series F Preferred Stock [Member]</t>
  </si>
  <si>
    <t>Series F1 Preferred Stock [Member]</t>
  </si>
  <si>
    <t>Series G Preferred Stock [Member]</t>
  </si>
  <si>
    <t>Series G1 Preferred Stock [Member]</t>
  </si>
  <si>
    <t>Series H Preferred Stock [Member]</t>
  </si>
  <si>
    <t>Series H-2 Preferred Stock [Member]</t>
  </si>
  <si>
    <t>Series H-2 Convertible Preferred Stock [Member]</t>
  </si>
  <si>
    <t>Series H-3 Preferred Stock [Member]</t>
  </si>
  <si>
    <t>Series H-1 Convertible Preferred Stock [Member]</t>
  </si>
  <si>
    <t>Series F-1 And G-1 Convertible Stock [Member]</t>
  </si>
  <si>
    <t>Series H-3 Convertible Preferred Stock [Member]</t>
  </si>
  <si>
    <t>Preferred Stock [Member]</t>
  </si>
  <si>
    <t>Preferred Stock [Member]Series H-1 Preferred Stock [Member]</t>
  </si>
  <si>
    <t>Preferred Stock [Member]Series F And F1 Preferred Stock [Member]</t>
  </si>
  <si>
    <t>Preferred Stock [Member]Series G And G1 Preferred Stock [Member]</t>
  </si>
  <si>
    <t>Preferred Stock [Member]Series F Preferred Stock [Member]</t>
  </si>
  <si>
    <t>Preferred Stock [Member]Series F1 Preferred Stock [Member]</t>
  </si>
  <si>
    <t>Preferred Stock [Member]Series G Preferred Stock [Member]</t>
  </si>
  <si>
    <t>Preferred Stock [Member]Series G1 Preferred Stock [Member]</t>
  </si>
  <si>
    <t>Preferred Stock [Member]Series H Preferred Stock [Member]</t>
  </si>
  <si>
    <t>Preferred Stock [Member]Series H-2 Preferred Stock [Member]</t>
  </si>
  <si>
    <t>Preferred Stock [Member]Series H-2 Convertible Preferred Stock [Member]</t>
  </si>
  <si>
    <t>Preferred Stock [Member]Series H-3 Preferred Stock [Member]</t>
  </si>
  <si>
    <t>Preferred Stock [Member]Series H-1 Convertible Preferred Stock [Member]</t>
  </si>
  <si>
    <t>Preferred Stock [Member]Series F-1 And G-1 Convertible Stock [Member]</t>
  </si>
  <si>
    <t>Preferred Stock [Member]Series H-3 Convertible Preferred Stock [Member]</t>
  </si>
  <si>
    <t>Common Stock [Member]</t>
  </si>
  <si>
    <t>Common Stock [Member]Series H-1 Preferred Stock [Member]</t>
  </si>
  <si>
    <t>Common Stock [Member]Series F And F1 Preferred Stock [Member]</t>
  </si>
  <si>
    <t>Common Stock [Member]Series G And G1 Preferred Stock [Member]</t>
  </si>
  <si>
    <t>Common Stock [Member]Series F Preferred Stock [Member]</t>
  </si>
  <si>
    <t>Common Stock [Member]Series F1 Preferred Stock [Member]</t>
  </si>
  <si>
    <t>Common Stock [Member]Series G Preferred Stock [Member]</t>
  </si>
  <si>
    <t>Common Stock [Member]Series G1 Preferred Stock [Member]</t>
  </si>
  <si>
    <t>Common Stock [Member]Series H Preferred Stock [Member]</t>
  </si>
  <si>
    <t>Common Stock [Member]Series H-2 Preferred Stock [Member]</t>
  </si>
  <si>
    <t>Common Stock [Member]Series H-2 Convertible Preferred Stock [Member]</t>
  </si>
  <si>
    <t>Common Stock [Member]Series H-3 Preferred Stock [Member]</t>
  </si>
  <si>
    <t>Common Stock [Member]Series H-1 Convertible Preferred Stock [Member]</t>
  </si>
  <si>
    <t>Common Stock [Member]Series F-1 And G-1 Convertible Stock [Member]</t>
  </si>
  <si>
    <t>Common Stock [Member]Series H-3 Convertible Preferred Stock [Member]</t>
  </si>
  <si>
    <t>Additional Paid-in Capital [Member]</t>
  </si>
  <si>
    <t>Additional Paid-in Capital [Member]Series H-1 Preferred Stock [Member]</t>
  </si>
  <si>
    <t>Additional Paid-in Capital [Member]Series F And F1 Preferred Stock [Member]</t>
  </si>
  <si>
    <t>Additional Paid-in Capital [Member]Series G And G1 Preferred Stock [Member]</t>
  </si>
  <si>
    <t>Additional Paid-in Capital [Member]Series F Preferred Stock [Member]</t>
  </si>
  <si>
    <t>Additional Paid-in Capital [Member]Series F1 Preferred Stock [Member]</t>
  </si>
  <si>
    <t>Additional Paid-in Capital [Member]Series G Preferred Stock [Member]</t>
  </si>
  <si>
    <t>Additional Paid-in Capital [Member]Series G1 Preferred Stock [Member]</t>
  </si>
  <si>
    <t>Additional Paid-in Capital [Member]Series H Preferred Stock [Member]</t>
  </si>
  <si>
    <t>Additional Paid-in Capital [Member]Series H-2 Preferred Stock [Member]</t>
  </si>
  <si>
    <t>Additional Paid-in Capital [Member]Series H-2 Convertible Preferred Stock [Member]</t>
  </si>
  <si>
    <t>Additional Paid-in Capital [Member]Series H-3 Preferred Stock [Member]</t>
  </si>
  <si>
    <t>Additional Paid-in Capital [Member]Series H-1 Convertible Preferred Stock [Member]</t>
  </si>
  <si>
    <t>Additional Paid-in Capital [Member]Series F-1 And G-1 Convertible Stock [Member]</t>
  </si>
  <si>
    <t>Additional Paid-in Capital [Member]Series H-3 Convertible Preferred Stock [Member]</t>
  </si>
  <si>
    <t>Accumulated Deficit [Member]</t>
  </si>
  <si>
    <t>Accumulated Deficit [Member]Series H-1 Preferred Stock [Member]</t>
  </si>
  <si>
    <t>Accumulated Deficit [Member]Series F And F1 Preferred Stock [Member]</t>
  </si>
  <si>
    <t>Accumulated Deficit [Member]Series G And G1 Preferred Stock [Member]</t>
  </si>
  <si>
    <t>Accumulated Deficit [Member]Series F Preferred Stock [Member]</t>
  </si>
  <si>
    <t>Accumulated Deficit [Member]Series F1 Preferred Stock [Member]</t>
  </si>
  <si>
    <t>Accumulated Deficit [Member]Series G Preferred Stock [Member]</t>
  </si>
  <si>
    <t>Accumulated Deficit [Member]Series G1 Preferred Stock [Member]</t>
  </si>
  <si>
    <t>Accumulated Deficit [Member]Series H Preferred Stock [Member]</t>
  </si>
  <si>
    <t>Accumulated Deficit [Member]Series H-2 Preferred Stock [Member]</t>
  </si>
  <si>
    <t>Accumulated Deficit [Member]Series H-2 Convertible Preferred Stock [Member]</t>
  </si>
  <si>
    <t>Accumulated Deficit [Member]Series H-3 Preferred Stock [Member]</t>
  </si>
  <si>
    <t>Accumulated Deficit [Member]Series H-1 Convertible Preferred Stock [Member]</t>
  </si>
  <si>
    <t>Accumulated Deficit [Member]Series F-1 And G-1 Convertible Stock [Member]</t>
  </si>
  <si>
    <t>Accumulated Deficit [Member]Series H-3 Convertible Preferred Stock [Member]</t>
  </si>
  <si>
    <t>Balance at Apr. 30, 2015</t>
  </si>
  <si>
    <t>Balance (in shares) at Apr. 30, 2015</t>
  </si>
  <si>
    <t>Share based compensation</t>
  </si>
  <si>
    <t>Share based compensation (in shares)</t>
  </si>
  <si>
    <t>Issuance of preferred stock and warrants for cash, net of offering costs</t>
  </si>
  <si>
    <t>Issuance of preferred stock and warrants for cash, net of offering costs (in shares)</t>
  </si>
  <si>
    <t>Issuance of warrants with preferred stock</t>
  </si>
  <si>
    <t>Beneficial conversion feature of convertible preferred stock</t>
  </si>
  <si>
    <t>Deemed dividends related to immediate accretion of beneficial conversion feature of convertible preferred stock</t>
  </si>
  <si>
    <t>Conversion of Series preferred stock to common stock</t>
  </si>
  <si>
    <t>Conversion of Series preferred stock to common stock (in shares)</t>
  </si>
  <si>
    <t>Dividend declared on preferred stock</t>
  </si>
  <si>
    <t>Make-whole amount on conversion of preferred F-1 and G-1 shares</t>
  </si>
  <si>
    <t>Conversion of a portion of the dividends payable related to Series preferred stock</t>
  </si>
  <si>
    <t>Conversion of a portion of the dividends payable related to Series preferred stock (in Shares)</t>
  </si>
  <si>
    <t>Fractional shares issued on reverse split</t>
  </si>
  <si>
    <t>Fractional shares issued on reverse split (in shares)</t>
  </si>
  <si>
    <t>Reclassification adjustments of other comprehensive loss on sale of China operations</t>
  </si>
  <si>
    <t>Reclassification adjustments of net loss attributable to noncontrolling interest on sale of China Operations</t>
  </si>
  <si>
    <t>Net loss</t>
  </si>
  <si>
    <t>Balance at Apr. 30, 2016</t>
  </si>
  <si>
    <t>Balance (in shares) at Apr. 30, 2016</t>
  </si>
  <si>
    <t>Deemed dividend on conversion of convertible preferred stock to common stock</t>
  </si>
  <si>
    <t>Conversion of convertible note to Series preferred stock</t>
  </si>
  <si>
    <t>Conversion of convertible note to Series preferred stock (in shares)</t>
  </si>
  <si>
    <t>Balance at Apr. 30, 2017</t>
  </si>
  <si>
    <t>Balance (in shares) at Apr. 30, 2017</t>
  </si>
  <si>
    <t>Balance at Jul. 31, 2017</t>
  </si>
  <si>
    <t>CONDENSED CONSOLIDATED STATEMENTS OF CASH FLOWS - USD ($)</t>
  </si>
  <si>
    <t>Operating activities:</t>
  </si>
  <si>
    <t>Consolidated net income from discontinued operations</t>
  </si>
  <si>
    <t>Adjustments to reconcile consolidated net loss to net cash provided by (used in) operating activities:</t>
  </si>
  <si>
    <t>Shares based compensation</t>
  </si>
  <si>
    <t>Gain on sale of China Operations</t>
  </si>
  <si>
    <t>Income on Section 16 settlement</t>
  </si>
  <si>
    <t>Changes in operating assets and liabilities:</t>
  </si>
  <si>
    <t>Accounts receivable</t>
  </si>
  <si>
    <t>Current assets held for sale</t>
  </si>
  <si>
    <t>Other assets held for sale</t>
  </si>
  <si>
    <t>Current liabilities held for sale</t>
  </si>
  <si>
    <t>Net cash provided by (used in) operating activities</t>
  </si>
  <si>
    <t>Investing activities:</t>
  </si>
  <si>
    <t>Acquisition of property and equipment</t>
  </si>
  <si>
    <t>Proceeds from sale of China Operations, net of acquisition cost</t>
  </si>
  <si>
    <t>Net cash used in investing activities</t>
  </si>
  <si>
    <t>Financing activities:</t>
  </si>
  <si>
    <t>Borrowings under loan payable obligations</t>
  </si>
  <si>
    <t>Repayment under loan payable obligations</t>
  </si>
  <si>
    <t>Repayments under other payable to Zurich</t>
  </si>
  <si>
    <t>Repayments of short term convertible note</t>
  </si>
  <si>
    <t>Net cash used in financing activities</t>
  </si>
  <si>
    <t>Effect of exchange rate changes on cash</t>
  </si>
  <si>
    <t>Net decrease in cash, cash equivalents and restricted cash</t>
  </si>
  <si>
    <t>Net change in cash, cash equivalents and restricted cash</t>
  </si>
  <si>
    <t>Cash, cash equivalents and restricted cash beginning of the year</t>
  </si>
  <si>
    <t>Cash, cash equivalents and restricted cash end of the year</t>
  </si>
  <si>
    <t>Schedule of non-cash investing and financing activities:</t>
  </si>
  <si>
    <t>Automobile financing</t>
  </si>
  <si>
    <t>Declaration on preferred dividend payable</t>
  </si>
  <si>
    <t>Conversion of dividends payable related to make-whole amount to common stock</t>
  </si>
  <si>
    <t>Conversion of short term convertible note to preferred stock</t>
  </si>
  <si>
    <t>Conversion of preferred stock through the issuance of common stock</t>
  </si>
  <si>
    <t>Proceeds from issuance of preferred stock and warrants</t>
  </si>
  <si>
    <t>Series F-1 Preferred Stock [Member]</t>
  </si>
  <si>
    <t>Series G-1 Preferred Stock [Member]</t>
  </si>
  <si>
    <t>DESCRIPTION OF THE BUSINESS AND BASIS OF PRESENTATION</t>
  </si>
  <si>
    <t>Organization, Consolidation and Presentation of Financial Statements [Abstract]</t>
  </si>
  <si>
    <t xml:space="preserve"> NOTE 1  DESCRIPTION OF THE BUSINESS AND BASIS OF PRESENTATION Description of the Business WPCS International Incorporated, a Delaware corporation (“WPCS”) and its wholly and majority-owned subsidiaries (collectively, the “Company”) currently specializes in low voltage communications, audio-visual and security contracting services, conducting business in one segment at one operations center, through its wholly-owned domestic subsidiary, WPCS International - Suisun City, Inc. (“Suisun City Operations”). During the year ended April 30, 2017 the Company also conducted operations from its wholly-owned Texas subsidiary, WPCS International-Texas, Inc. (“Texas Operations”), however, as of April 30, 2017, the Texas Operations has been closed. The Company is a full-service low voltage contractor that specializes in the installation and service of Voice &amp; Data Networks, Security Systems, Audio-Visual Solutions, and Distributed Antenna Systems and provides experienced project management and delivers complex projects to key vertical markets that include Healthcare, Education, Transportation, Energy &amp; Utilities, Oil &amp; Gas, Manufacturing, Commercial Real Estate, Financial, Government, etc. Basis of Presentation The condensed consolidated financial statements of WPCS and its wholly and majority-owned subsidiaries included in this Report for the three months ended July 31, 2017 and 2016, reflect the accounts of current entities as continued operations, as discussed below. Results of operations for the three months ended July 31, 2017 and 2016 include the results of: (i) WPCS (which primarily reflects corporate operating expenses and nonoperating income); (ii) Suisun City Operations and the Texas Operations, (the Texas Operations were closed in February 2017 and therefore the Suisun Operation remains the Company’s only active operating subsidiary); (iii) WPCS Incorporated, an inactive subsidiary; and (iv) WPCS International  Trenton, Inc. (“Trenton Operations”), which operations were closed in September 2013.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fiscal year ended April 30, 2017. The results of operations for the three months ended July 31, 2017 are not necessarily indicative of the results to be expected for the full fiscal year.</t>
  </si>
  <si>
    <t xml:space="preserve"> NOTE 1  DESCRIPTION OF THE BUSINESS AND BASIS OF PRESENTATION Description of the Business WPCS International Incorporated, a Delaware corporation (“WPCS”) and its wholly and majority-owned subsidiaries (collectively, the “Company”) currently specializes in low voltage communications, audio-visual and security contracting services, conducting business in one segment at one operations center, through its wholly-owned domestic subsidiary, WPCS International  Suisun City, Inc. (“Suisun City Operations”). During the year ended April 30, 2017 the Company also conducted operations from its wholly-owned Texas subsidiary, WPCS International-Texas, Inc. (“Texas Operations”), however, as of April 30, 2017, the Texas Operations has been closed. The Company is a full-service low voltage contractor that specializes in the installation and service of Voice &amp; Data Networks, Security Systems, Audio-Visual Solutions, and Distributed Antenna Systems and provides experienced project management and delivers complex projects to key vertical markets that include Healthcare, Education, Transportation, Energy &amp; Utilities, Oil &amp; Gas, Manufacturing, Commercial Real Estate, Financial, Government, etc. Basis of Presentation The consolidated financial statements of the Company included in this Report for the years ended April 30, 2017 and 2016, reflect the accounts of current and former entities as either continued or discontinued operations, as discussed below. Continuing operations for the years ended April 30, 2017 and 2016 include the results of operations of: (i) WPCS (which primarily reflects corporate operating expenses and nonoperating income); (ii) Suisun City Operations and the Texas Operations, (the Texas Operations were closed in February 2017 and therefore the Suisun Operation remains the Company’s only active operating subsidiary); (iii) WPCS Incorporated, an inactive subsidiary; and (iv) WPCS International  Trenton, Inc. (“Trenton Operations”), which operations were closed in September 2013. Discontinued operations for the year ended April 30, 2016 include the results of WPCS Asia Limited, a 60</t>
  </si>
  <si>
    <t>LIQUIDITY AND CAPITAL RESOURCES</t>
  </si>
  <si>
    <t>Liquidity and Capital Resources [Abstract]</t>
  </si>
  <si>
    <t xml:space="preserve"> NOTE 2  LIQUIDITY AND CAPITAL RESOURCES As of July 31, 2017, the Company had a working capital surplus of approximately $2,436,000 and cash, cash equivalents and restricted cash of approximately $2,381,000.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urrent cash position will be sufficient to meet its working capital requirements to continue its sales and marketing efforts for at least 12 months from the filing date of this report. If in the future the Company’s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t>
  </si>
  <si>
    <t xml:space="preserve"> NOTE 2  LIQUIDITY AND CAPITAL RESOURCES As of April 30, 2017, the Company had a working capital surplus of approximately $ 2,862,000 2,159,000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urrent cash position will be sufficient to meet its working capital requirements to continue its sales and marketing efforts for at least 12 months from the filing date of this report. If in the future the Company’s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t>
  </si>
  <si>
    <t>SUMMARY OF SIGNIFICANT ACCOUNTING POLICIES</t>
  </si>
  <si>
    <t>Accounting Policies [Abstract]</t>
  </si>
  <si>
    <t xml:space="preserve"> NOTE 3  SUMMARY OF SIGNIFICANT ACCOUNTING POLICIES Significant Accounting Policies There have been no material changes in the Company’s significant accounting policies to those previously disclosed in the Form 10-K for the year ended April 30, 2017. Recent Accounting Standards Leases In February 2016, FASB issued ASU No. 2016-02, Leases (Topic 842) Leases (Topic 840) Revenue from Contracts with Customer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Company is currently evaluating the potential impact the adoption of these ASUs may have on its financial statements and related disclosures. Business Combination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Accounting standards that have been issued or proposed by the Financial Accounting Standards Board (“FASB”), SEC or other standard setting bodies that do not require adoption until a future date are not expected to have a material impact on the consolidated financial statements upon adoption.</t>
  </si>
  <si>
    <t xml:space="preserve"> NOTE 3 - SUMMARY OF SIGNIFICANT ACCOUNTING POLICIES A summary of significant accounting policies consistently applied in the preparation of the accompanying consolidated financial statements follows: Principles of Consolidation All significant intercompany transactions and balances have been eliminated in these consolidated financial statements. Reclassifications Certain reclassifications have been made in prior years’ consolidated financial statements to conform to the current year’s presentation. These reclassifications reflect the results of the China operations as discontinued operations for all periods presented.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valuation of equity instruments. Actual results could differ from these estimates. Revenue Recognition 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 The Company records revenue and profit from long-term contracts on a percentage-of-completion basis, measured by the percentage of contract costs incurred to date to the estimated total costs for each contract. Cost-to-cost method is used because management considers it to be the best available measure of progress on these contracts.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 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The Company also recognizes certain revenue from short-term contracts when the services have been provided to the customer. For maintenance contracts, revenue is recognized ratably over the service period. Cash, Cash Equivalents and Restricted Cash Cash and cash equivalents include all cash and highly liquid investments with a maturity, at time of purchase, of three months or less. Restricted cash is classified separately on the Balance Sheet and included with cash and cash equivalents on the Statement of Cash Flows. The Company entered into a Series H-3, Preferred Stock, Securities Purchase Agreement, whereby $500,000 of the purchase price was directed to and is to be held in a separate account (the “Restricted Account”). While held in the Restricted Account, the Restricted Account Funds may not be accessed or otherwise used by the Company. The Restricted Account Funds may be released from the Restricted Account upon the unanimous approval of the Company’s board of directors. Concentrations of Credit Risk Financial instruments that potentially subject the Company to concentrations of credit risk consist primarily of cash, cash equivalents, restricted cash and accounts receivable. The Company reduces credit risk by placing its temporary cash and cash equivalents with major domestic financial institutions. At times, such amounts may exceed federally insured limits. The Company reduces credit risk related to accounts receivable by routinely assessing the financial strength of its customers and maintaining an appropriate allowance for doubtful accounts based on its history of write-offs, current economic conditions and an evaluation of the credit risk related to specific customers. The Company does not require collateral in most cases, but may file claims against the construction project if a default in payment occurs. The Company maintains it cash, cash equivalents and restricted cash in bank deposit accounts, which, at times, may exceed federally insured limits. The Company has not experienced losses in such accounts; however, amounts in excess of the federally insured limit may be at risk if the bank experiences financial difficulties. As of April 30, 2017, approximately $1,564,000 was in excess of the Federal Deposit Insurance Corporation limits. Accounts Receivable 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Property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Leasehold improvements are amortized over the lesser of the term of the related lease or the estimated useful lives of the assets (two to three years). Fair Value of Financial Instruments The Company’s material financial instruments at April 30, 2017 and 2016 for which disclosure of fair value is required by certain accounting standards consisted of cash, cash equivalents and restricted cash, accounts receivable, account payable, loans payable and short-term bank loan. The fair values of cash and cash equivalents, accounts receivable, and account payable are equal to their carrying value because of their liquidity and short-term maturity. Management believes that the fair values of loans payable and short-term bank loan do not differ materially from their aggregate carrying values, because the interest rates of these financial instruments approximate the prevailing interest rates management expects to receive if additional financing was necessary.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chief financial officer determines its valuation policies and procedures associated with Level 3 inputs. Fair Value of Series H, Series H-1, H-2 and H-3 Preferred Stock The fair value of the Preferred Stock is based on unobservable inputs. Such unobservable inputs include use of the Company’s own data or assumptions such as earnings and discounted cash flow. The Company estimates of the fair value of the Preferred Stock is based on assumptions that market participants would use in their estimates of fair value. The Company used the Black Sholes pricing model to determine the fair value of Preferred Series H, H-1, H-2 and H-3 stock. Other Concentrations As of April 30, 2017, the Company has 60 union employees in its Suisun City Operations. At April 30, 2017, 78% of the Company’s labor force is subject to collective bargaining agreements. Although the Company’s past experience has been favorable with respect to resolving conflicting demands with these unions, it is always possible that a protracted conflict may occur which could impact the renewal of the collective bargaining agreements. The current union contract is scheduled to expire in November 2017. The Company hires union employees on an “as needed basis” and the number of union employees will vary depending on the number of jobs in process. For the fiscal years ended April 30, 2017 and April 30, 2016, the Company had the following concentrations: Accounts Receivable The concentration of accounts receivable as of April 30, 2017 and April 30, 2016, respectively are as follows: As of April 30, 2017 April 30, 2016 Customer A 24 %  % Customer B 12 %  % Customer C 10 % 21 % Customer D  % 34 % Customer E  10 % The accounts receivable also included retainage receivable of $730,000 and $326,000 at April 30, 2017 and April 30, 2016, respectively, and both the retainage and aged accounts receivable are expected to be collected. Revenue Recognition The concentration of revenue recognition for the years ended April 30, 2017 and April 30, 2016, respectively are as follows: For the years ended April 30, 2017 April 30, 2016 Customer A 16 % 17 % Share Based Compensation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free interest rate over the option’s term, and the Company’s expected annual dividend yield. The Company has adopted ASU 2016-09 as of April 30, 2017, and has elected to recognize forfeitures as they occur rather than estimate their forfeiture rate. Income Taxes The Company accounts for income taxes pursuant to the asset and liability method which requires deferred income tax assets and liabilities to b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effect on deferred tax assets and liabilities of a change in tax rates is recognized in income in the period that includes the enactment date. 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The Company will continue to evaluate the realization of its deferred tax assets and liabilities on a periodic basis, and will adjust such amounts in light of changing facts and circumstances. Adoption of Recent Accounting Standards In August 2014, the FASB issued Accounting Standards Update (“ASU”) 2014-15, Disclosure of Uncertainties about an Entity’s Ability to Continue as a Going Concern In November 2015, the FASB issued ASU 2015-17, Balance Sheet Classification of Deferred Taxes The Company adopted this guidance on a prospective basis, and its adoption did not have any significant impact on the Company’s consolidated financial statement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January 31, 2017.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Stock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adopted ASU 2016-09 as of April 30, 2017, and its adoption did not have any significant impact on the Company’s financial statements. Recent Accounting Standards Leases In February 2016, FASB issued ASU No. 2016-02, Leases (Topic 842) Leases (Topic 840) Revenue from Contracts with Customer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Company is currently evaluating the potential impact the adoption of these ASUs may have on its financial statements and related disclosures. Business Combination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Accounting standards that have been issued or proposed by the Financial Accounting Standards Board (“FASB”), SEC or other standard setting bodies that do not require adoption until a future date are not expected to have a material impact on the consolidated financial statements upon adoption.</t>
  </si>
  <si>
    <t>CONCENTRATIONS</t>
  </si>
  <si>
    <t>Risks and Uncertainties [Abstract]</t>
  </si>
  <si>
    <t xml:space="preserve"> NOTE 4  CONCENTRATIONS Accounts Receivable As of July 31, 2017 April 30, 2017 Customer A 21% 24% Customer B 17% 12% Customer C  10% The accounts receivable also included retainage receivable of $999,000 and $326,000 at July 31, 2017 and April 30, 2017, respectively, and both the retainage and aged accounts receivable are expected to be collected. Revenue Recognition For the three months ended 2017 2016 Customer A 24%  Customer B 15%  Customer C 10%  ?  Represents less than 10%</t>
  </si>
  <si>
    <t>BASIC AND DILUTED NET (LOSS) INCOME PER COMMON SHARE</t>
  </si>
  <si>
    <t>Earnings Per Share [Abstract]</t>
  </si>
  <si>
    <t>BASIC AND DILUTED NET LOSS PER COMMON SHARE</t>
  </si>
  <si>
    <t xml:space="preserve"> NOTE 5  BASIC AND DILUTED NET (LOSS) INCOME PER COMMON SHARE Basic and diluted net (loss) income per common share is computed as net (loss) income by the weighted average number of common shares outstanding for the period. Diluted net income per common share reflects the potential dilution that could occur from common stock issuable through the exercise of stock options and warrants and note conversions. For the three months ended July 31, 2017 2016 Numerator: Net (loss) income, basic and diluted $ (440,078) $ 557,181 Denominator: Weighted average shares outstanding  basic 3,352,159 2,701,404 Stock options  160,524 Series H and H-1 convertible preferred stock  1,075,700 Weighted average shares outstanding  diluted 3,352,159 3,937,628 Basic (loss) income per common share $ (0.13) $ 0.21 Diluted (loss) income per common share $ (0.13) $ 0.14 The following securities were excluded from the weighted average dilutive common shares outstanding because their inclusion would have been antidilutive. As of July 31, 2017 2016 Common stock equivalents: Common stock options 3,253,000 865,000 Series H, H-1, H-2 and H-3 preferred stock 1,462,000  Common stock purchase warrants 2,893,000 1,295,000 Totals 7,608,000 2,160,000 </t>
  </si>
  <si>
    <t xml:space="preserve"> NOTE 4  BASIC AND DILUTED NET LOSS PER COMMON SHARE Basic and diluted net loss per common share from continuing operations is computed as net loss from continuing operations less noncontrolling interest and dividends on preferred stock, divided by the weighted average number of common shares outstanding for the period. Diluted net loss per common share reflects the potential dilution that could occur from common stock issuable through exercise of stock options, warrants and Note conversions. For the years ended April 30, 2017 2016 Numerator: Loss from continuing operations attributable to WPCS common shareholders $ (2,256,194) $ (9,118,522) Income from discontinued operations, basic and diluted  848,476 Net loss attributable to WPCS common shareholders, basic and diluted $ (2,256,194) $ (8,270,046) Denominator: Basic and diluted weighted average shares outstanding 2,967,984 2,290,050 Basic and diluted loss from continuing operations per common share $ (0.76) $ (3.98) Basic and diluted income from discontinued operations per common share  0.37 Basic and diluted loss per common share $ (0.76) $ (3.61) As of April 30, 2017 2016 Common stock equivalents: Common stock options 3,328,000 3,290,000 Series H, H-1, H-2 and H-3 preferred stock 1,462,000 1,076,000 Common stock purchase warrants 2,893,000 1,295,000 Totals 7,683,000 5,661,000 </t>
  </si>
  <si>
    <t>COSTS AND ESTIMATED EARNINGS ON UNCOMPLETED CONTRACTS</t>
  </si>
  <si>
    <t>Contractors [Abstract]</t>
  </si>
  <si>
    <t xml:space="preserve"> NOTE 6  COSTS AND ESTIMATED EARNINGS ON UNCOMPLETED CONTRACTS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July 31, 2017 April 30, 2017 Costs incurred on uncompleted contracts $ 17,191,287 $ 16,362,011 Estimated contract earnings 3,849,901 3,714,584 21,041,188 20,076,595 Less: Billings to date 23,618,114 21,771,566 Total $ (2,576,926) $ (1,694,971) Costs and estimated earnings in excess of billings on uncompleted contracts $ 334,956 $ 410,826 Billings in excess of cost and estimated earnings on uncompleted contracts 2,911,882 2,105,797 Total $ (2,576,926) $ (1,694,971) ?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 xml:space="preserve"> NOTE 5  COSTS AND ESTIMATED EARNINGS ON UNCOMPLETED CONTRACTS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April 30, 2017 April 30, 2016 Costs incurred on uncompleted contracts $ 16,362,011 $ 28,884,776 Estimated contract earnings 3,714,584 4,367,463 20,076,595 33,252,239 Less: Billings to date 21,771,566 34,253,318 Total $ (1,694,971) $ (1,001,079) Costs and estimated earnings in excess of billings on uncompleted contracts $ 410,826 $ 357,210 Billings in excess of cost and estimated earnings on uncompleted contracts 2,105,797 1,358,289 Total $ (1,694,971) $ (1,001,079)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PROPERTY AND EQUIPMENT</t>
  </si>
  <si>
    <t>Property, Plant and Equipment [Abstract]</t>
  </si>
  <si>
    <t xml:space="preserve"> NOTE 6  PROPERTY AND EQUIPMENT Estimated useful life (years) 2017 2016 Furniture and fixtures 5  7 $ 98,550 $ 74,265 Computers and software 2  3 302,843 283,928 Vehicles 5  7 914,217 909,175 Machinery and equipment 5 118,106 88,689 Leasehold improvements 2  3 291,689 291,688 1,725,405 1,647,745 Less accumulated depreciation and amortization (1,402,762) (1,409,945) $ 322,643 $ 237,800 Depreciation and amortization expense for property and equipment for the years ended April 30, 2017 and 2016 was approximately $ 115,000 65,000</t>
  </si>
  <si>
    <t>LOANS PAYABLE</t>
  </si>
  <si>
    <t>Debt Disclosure [Abstract]</t>
  </si>
  <si>
    <t xml:space="preserve"> NOTE 7  LOANS PAYABLE Stated Carrying Value Estimated Future Payment Maturity Date Interest Rate April 30, 2017 Within 1 Year After 1 year 0% automobile loan payable May 2019 June 2019 0.0% $ 16,000 $ 9,000 $ 7,000 1% automobile loan payable November 2022 1.0% 22,000 5,000 17,000 3% automobile loan payable November 2022 3.0% 23,000 5,000 18,000 4% automobile loan payable December 2016  January 2020 4.0% 21,000 8,000 13,000 5% automobile loan payable January 2020  February 2020 5.0% 46,000 17,000 29,000 7% automobile loan payable June 2019 7.0% 22,000 5,000 17,000 8% automobile loan payable October 2021 8.0% 14,000 3,000 11,000 $ 164,000 $ 52,000 $ 112,000 Stated Carrying Value Estimated Future Payment Maturity Date Interest Rate April 30, 2017 Within 1 Year After 1 year 0% automobile loan payable April 2018  June 2019 0.0% $ 18,000 $ 9,000 $ 9,000 1% automobile loan payable November 2022 1.0% 23,000 5,000 18,000 3% automobile loan payable November 2022 3.0% 24,000 5,000 19,000 4% automobile loan payable December 2016  January 2020 4.0% 25,000 9,000 16,000 5% automobile loan payable January 2020  February 2020 5.0% 50,000 17,000 33,000 7% automobile loan payable June 2019 7.0% 23,000 5,000 18,000 8% automobile loan payable October 2021 8.0% 15,000 3,000 12,000 $ 178,000 $ 53,000 $ 125,000 </t>
  </si>
  <si>
    <t xml:space="preserve"> NOTE 9  LOANS PAYABLE Maturity Date Stated Carrying Value as of April 30, 2017 Estimated Future Payment Within 1 Year After 1 year 0% automobile loan payable April 2018  June 2019 0.0% $ 18,000 $ 9,000 $ 9,000 1% automobile loan payable November 2022 1.0% 23,000 5,000 18,000 3% automobile loan payable November 2022 3.0% 24,000 5,000 19,000 4% automobile loan payable December 2016  January 2020 4.0% 25,000 9,000 16,000 5% automobile loan payable January 2020  February 2020 5.0% 50,000 17,000 33,000 7% automobile loan payable June 2019 7.0% 23,000 5,000 18,000 8% automobile loan payable October 2021 8.0% 15,000 3,000 12,000 $ 178,000 $ 53,000 $ 125,000 Maturity Date Stated Interest Rate Carrying Value as of April 30, 2016 Estimated Future Payment Within 1 Year After 1 year 0% automobile loan payable April 2018  May 2019 0.0% $ 25,000 $ 10,000 $ 15,000 4% automobile loan payable August 2016  January 2020 4.0% 58,000 28,000 30,000 5% automobile loan payable January 2020  February 2020 5.0% 66,000 16,000 50,000 $ 149,000 $ 54,000 $ 95,000</t>
  </si>
  <si>
    <t>INCOME FROM ARBITRATION SETTLEMENTS</t>
  </si>
  <si>
    <t>Income From Legal Settlements [Abstract]</t>
  </si>
  <si>
    <t xml:space="preserve"> NOTE 8  INCOME FROM ARBITRATION SETTLEMENTS For the three months ended July 31, 2017, the Company received approximately $8,000 in a settlement related to its former subsidiary, BTX Trader, Inc. On June 16, 2016, the Company entered into a global settlement agreement and mutual release to resolve all disputes and claims regarding the construction of the Cooper Medical School at Rowan University, located in Camden, New Jersey, in which the Company served as an electrical prime contractor. As a result of such settlement, the Company received proceeds of $1,150,000 and recorded a gain in the Condensed Consolidated Statement of Operations for the three months ended July 31, 2016. The Cooper Medical School contract was performed under the electrical services segment and is no longer part of the Company’s ongoing operation.</t>
  </si>
  <si>
    <t xml:space="preserve"> NOTE 15  INCOME FROM ARBITRATION SETTLEMENTS On June 16, 2016, the Company entered into a global settlement agreement and mutual release to resolve all disputes and claims regarding the construction of the Cooper Medical School at Rowan University, located in Camden, New Jersey, in which the Company served as an electrical prime contractor. As a result of such settlement, the Company received proceeds of $ 1,150,000</t>
  </si>
  <si>
    <t>INCOME FROM SECTION 16 SETTLEMENTS</t>
  </si>
  <si>
    <t>Income From Section Sixteen Settlements [Abstract]</t>
  </si>
  <si>
    <t>INCOME FROM SECTION 16 SETTEMENTS</t>
  </si>
  <si>
    <t xml:space="preserve"> NOTE 7  INCOME FROM SECTION 16 SETTLEMENTS For the years ended April 30, 2017 and 2016, the Company received income from Section 16 settlements of approximately $ 0 400,000</t>
  </si>
  <si>
    <t>BANK LINE OF CREDIT</t>
  </si>
  <si>
    <t>Line of Credit Facility [Abstract]</t>
  </si>
  <si>
    <t xml:space="preserve"> NOTE 9  BANK LINE OF CREDIT On May 20, 2015, the Company entered into an asset-based revolving credit line agreement with a California-based bank, which provides a $1,000,000 line of credit (the “Credit Line”) for its Suisun City Operations. The Credit Line has an interest rate of prime plus 2%, is subject to a monthly borrowing base calculation based upon eligible accounts receivable and had an original expiration date of August 15, 2017. Subsequent to July 31, 2017, the expiration date of the Credit Line was extended to August 15, 2018. (See Note 10, below.) As of July 31, 2017, the monthly borrowing base calculation supported the entire $1,000,000 of available credit under the Credit Line. The Credit Line is secured by all of the assets of the Company. In addition, the Credit Line requires the Suisun City Operations to monthly comply with certain financial and operational covenants, such as, amongst other things, maintaining a certain quick ratio and a minimum net worth. The Suisun City Operations is currently in compliance with all such covenants. As of the filing date of this quarterly report on Form 10-Q, the Company has not drawn down on the Credit Line.</t>
  </si>
  <si>
    <t xml:space="preserve"> NOTE 8  BANK LINE OF CREDIT On May 20, 2015 1,000,000 City Operations August 15, 2017 2 5 In addition, the line of credit requires our Suisun City Operations City Operations City Operations As of July 21, 2017, the Company has not drawn down on the line of credit.</t>
  </si>
  <si>
    <t>RETIREMENT PLANS</t>
  </si>
  <si>
    <t>Compensation and Retirement Disclosure [Abstract]</t>
  </si>
  <si>
    <t xml:space="preserve"> NOTE 10  RETIREMENT PLANS Employee Benefit Plan The Company and its subsidiaries participate in employee savings plans under Section 401(k) of the Internal Revenue Code pursuant to which eligible employees may elect to defer a portion of their annual salary by contributing to the plan. There were no Company matching contributions made for the years ended April 30, 2017 and 2016. Union Sponsored Pension Plan (Defined Contribution) The Company contributes to one multiemployer, money purchase defined contribution pension plan pursuant to a collective bargaining agreement. The plan is qualified under section 401(a) of the Internal Revenue Code. The Plan is not subject to the Pension Protections Act’s zone status and other reporting obligations, which only apply to Defined Benefit Pension Plans. The information available to the Company about the multiemployer plan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 plans most recently available annual report, the Company’s contribution to the plan was less than 5% of each such plans total contributions. The “FIP/RP Status Pending or Implemented” column indicates plans for which a financial improvement plan (FIP) or a rehabilitation plan (RP) is either pending or has been implemented. As the Plan is a Defined Contribution Pension Plan, the Plan is 100% funded and has no unfunded liability balance as of April 30. 2017. In addition, employers who contribute to this Plan have no withdrawal liability. Expiration Pension FIP/RP of Federal Certified Zone Status Pending Collective Company's Identification Status or Bargaining Contributions Pension Plan Legal name Number 2016 2015 Implemented Arrangement 2017 2016 International Brotherhood of Electrical Workers District No. 9 Pension Plan 93-6074829 Green Green No 11/30/2017 $ 525,523 $ 366,923 </t>
  </si>
  <si>
    <t>INCOME TAXES</t>
  </si>
  <si>
    <t>Income Tax Disclosure [Abstract]</t>
  </si>
  <si>
    <t xml:space="preserve"> NOTE 11 - INCOME TAXES Years Ended April 30, 2017 2016 Current Federal $  $  State 1,632 1,706 Foreign   Totals 1,632 1,706 Deferred Federal   State   Foreign   Totals   Total provision for income taxes (benefits) $ 1,632 $ 1,706 The actual provision for income taxes from continuing operations reflected in the consolidated statements of operations for the years ended April 30, 2017 and 2016 differs from the provision computed at the federal statutory tax rates. Years Ended April 30, 2017 2016 Expected tax (benefit) provision at statutory rate (34%) $ (413,337) $ (1,233,531) State and local taxes, net of federal tax benefit (684,228) (675,924) Valuation allowance 1,300,959 1,288,447 Deferred tax true-up (320,038) Write-off of foreign tax credits  265,600 Inducement Expense  136,000 Permanent differences 118,276 1,706 Other  219,408 Totals $ 1,632 $ 1,706 Deferred tax assets and liabilities are provided for the effects of temporary difference between tax basis of an asset or liability and its reported amount in the consolidated balance sheets. These temporary differences result in taxable or deductible amounts in future years. April 30, 2017 April 30, 2016 Deferred tax assets: Allowance for doubtful accounts $ 100,989 $ 36,165 Bonus and vacation accruals 45,319 53,727 Non-qualified stock options 1,422,692 1,135,090 Valuation allowance (1,569,000) (1,224,973) Deferred tax assets-current   Capital loss carryforward 4,768,005 4,126,345 Property and equipment (12,725) 43,948 Net operating loss carryforward 12,962,521 12,590,576 Valuation allowance (17,717,801) (16,760,869) Deferred tax assets (liabilities)-long term   Net deferred tax assets (liabilities)  $  At April 30, 2017, the Company has net operating loss carryforwards for Federal tax purposes approximating $ 32.1 32.8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April 30, 2017, the Company increased its valuation allowance by approximately $ 1.3 19.3 At April 30, 2017, the Company’s net deferred tax assets are fully offset by a valuation allowance. The Company continues to analyze the realizability of its deferred tax assets on a regular basis.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April 30, 2017 and 2016. The Company recognizes interest accrued related to unrecognized tax benefits in interest expense. For the years ended April 30, 2017 and 2016 there was no interest expense relating to unrecognized tax benefits. The Company and its domestic subsidiaries file a U.S. federal consolidated income tax return. The U.S. federal statute of limitations remains open for the years April 30, 2014 and thereafter. State income tax returns are generally subject to examination for a period of 3 to 5 years after filing the respective return. The Company is not currently under examination by any taxing authority.</t>
  </si>
  <si>
    <t>SHAREHOLDERS’ EQUITY</t>
  </si>
  <si>
    <t>Stockholders' Equity Note [Abstract]</t>
  </si>
  <si>
    <t>STOCKHOLDERS’ EQUITY</t>
  </si>
  <si>
    <t xml:space="preserve"> Preferred Shares Series H Preferred Stock On June 30, 2015, the Company entered into Amendment, Waiver and Exchange Agreements (the “Exchange Agreements”) with certain of its promissory note holders, who held $ 1,299,000 8,435 0.0001 Under the terms of the Series H Certificate of Designation, each share of Series H Preferred Stock has a stated value of $154 and is convertible into shares of the Company’s common stock (“common stock”), equal to the stated value divided by the conversion price of $1.54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Series H-1 Preferred Stock Between July 14 and July 20, 2015, the Company entered into a Securities Purchase Agreement (the “Securities Purchase Agreement”) with four investors (the “Series H-1 Investors”) pursuant to which the Company issued to the Series H-1 Investors an aggregate of 8,532 0.0001 1,279,759 1.63 1.66 163 166 0.1250, 1,575,000 The Company has determined that the Warrants qualify for accounting as equity classification. On the issuance date, the Company estimated the fair value of the Warrants at $ 1,649,000 5.0 103 2 0 841,000 1,575,000 Due to the reduction of allocated proceeds to Series H-1 Shares the effective conversion price was approximately $ 0.80 704,000 378,000 41,000 Under the terms of the Series H-1 Certificate of Designation, each of the Series H-1 Shares has a stated value of $166 and is convertible into shares of common stock, equal to the stated value divided by the conversion price of $1.66 per share (subject to adjustment in the event of stock splits and dividends). The Company is prohibited from effecting the conversion of the Series H-1 Shares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1 Shares. Series H-2 Preferred Stock On December 21, 2016, the Company entered into a Securities Purchase Agreement (the “Series H-2 Securities Purchase Agreement”) with two investors (the “Series H-2 Investors”) pursuant to which the Company issued to the Series H-2 Investors an aggregate of 3,305 0.0001 495,750 1.21 461,969 The Company has determined that the Warrants qualify for accounting as equity classification. On the issuance date, the Company estimated the fair value of the Warrants at $ 462,000 5.0 238 2 0 231,000 462,000 Due to the reduction of allocated proceeds to Series H-2 Shares, the effective conversion price was approximately $ 0.60 183,000 Under the terms of the Series H-2 Certificate of Designation, each of the Series H-2 Shares has a stated value of $121 and is convertible into shares of common stock, equal to the stated value divided by the conversion price of $1.21 per share (subject to adjustment in the event of stock splits and dividends). The Company is prohibited from effecting the conversion of the Series H-2 Shares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2 Shares. Pursuant to a Placement Agent Agreement with an investment banking firm, at closing the Company paid a commission equal to seven percent (7%) of the aggregate consideration raised from the sale of the Series H-2 Shares and the Series H-2 Warrants, which amounted to $32,338. The investment banking firm is also entitled to a seven percent (7%) commission for any sales of equity or convertible debt securities made by the Company to the Investors through December 14, 2017. Series H-3 Preferred Stock On March 30, 2017, the Company entered into a Securities Purchase Agreement (the “Series H-3 Securities Purchase Agreement”) with five investors (the “Series H-3 Investors”) pursuant to which the Company issued to the Series H-3 Investors an aggregate of 7,017 0.0001 1,101,751 1.38 138 0.1250 1,100,000 The Company has determined that the Warrants qualify for accounting as equity classification. On the issuance date, the Company estimated the fair value of the Warrants at $ 1,147,000 5.0 106 1.93 0 557,000 1,147,000 Due to the reduction of allocated proceeds to Series H-3 Shares, the effective conversion price was approximately $ 0.69 476,000 Pursuant to the Series H-3 Securities Purchase Agreement, $ 500,000 Pursuant to the Series H-3 Securities Purchase Agreement, the Company agreed to not issue further common stock or securities convertible into or exercisable or exchangeable for common stock, except for certain permitted issuances, without the consent of the holders of a majority of the Series H-3 Shares outstanding, for a period beginning on the closing date and ending on the earlier of: (i) nine months after the closing date; or (ii) a Change in Control (as that term is defined in the Series H-3 Securities Purchase Agreement) of the Company (the “Restricted Period”). The Company also agreed to cause certain of its officers and directors to agree not to exercise their Company stock options during the Restricted Period, except in connection with a Change in Control of the Company. Under the terms of the Series H-3 Certificate of Designation, each share of the Series H-3 Shares has a stated value of $138 and is convertible into shares of common stock, equal to the stated value divided by the conversion price of $1.38 per share (subject to adjustment in the event of stock splits and dividends). The Company is prohibited from effecting the conversion of the Series H-3 Shares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Shares. Pursuant to a Placement Agent Agreement with an investment banking firm (the “Placement Agent”), at closing the Company paid fees to the Placement Agent which consisted of (i) $42,000 cash, seven percent (7%) of the unrestricted portion of the proceeds ($600,000) raised from the sale of the Series H-3 Shares and Series H-3 Warrant; and (ii) Series H-3 Warrants, to acquire up to 7% of the Conversion Shares (as defined in the Securities Purchase Agreement) issuable to the Series H-3 Investors upon conversion of the Series H-3 Shares (the “Placement Agent Warrants”). Pursuant to the Placement Agent Agreement, the Company also agreed to pay to the Placement Agent seven percent (7%) of the restricted portion of the proceeds raised from the sale of the Series H-3 Shares and Series H-3 Warrants when it is released from the Restricted Account, which amounts to $35,000. The Placement Agent is also entitled to comparable compensation as described above for any sales of equity or convertible debt securities made by the Company to the Series H-3 Investors through March 21, 2018. Conversion of Preferred Shares For the year ended April 30, 2017, the Company issued approximately 646,000 For the year ended April 30, 2016, the Company issued approximately 1,408,000 205,000 46,000 Stock-Based Compensation Plans 2014 Equity Incentive Plan In January 2014, the Company adopted the 2014 Equity Incentive Plan, under which officers, directors, key employees or consultants may be granted options. In September 2015, the Company amended and restated the 2014 Equity Incentive Plan. Under the 2014 Equity Incentive Plan, 3,659,091 3,328,137 1.19 26.40 Weighted Average Remaining Weighted Average Total Intrinsic Contractual Life Number of Shares Exercise Price Value (in years) Outstanding as of May 1, 2015 40,688 $ 18.8 $  5.9 Employee options granted 4,054,250 1.32  7.6 Forfeited/expired (804,665) 1.37   Outstanding as of April 30, 2016 3,290,273 1.52  9.4 Employee options granted 1,017,000 1.35  9.3 Forfeited/expired (979,136) 1.38   Outstanding as of April 30, 2017 3,328,137 $ 1.51 $ 108,655 8.7 Options vested and exercisable 2,928,137 $ 1.53 $ 108,655 8.5 The Company recorded stock based compensation expense of $ 580,000 2,506,234 2,438,734 67,500 For the years ended April 30, 2017 2016 Exercise price $ 1.35 $1.19  $1.53 Expected term (years) 5.0 5.0 Expected stock price volatility 104.8 % 101.7%  104.1 % Risk-free rate of interest 1.8 % 1.3%  1.6 % The risk-free rate is based on the rate of U.S Treasury zero-coupon issues with a remaining term equal to the expected term of the option grants. Expected volatility is based on the historical volatility of the Company’s common stock using the weekly closing price of the Company’s common stock. The expected term represents the period that the Company’s stock-based awards are expected to be outstanding and was calculated using the simplified method. Modification of performance targets On September 29, 2015 and November 2, 2015, the Company issued 801,250 (i) the Company recording $30 million in sales revenue by April 30, 2016; or (ii) the Company closing a change in control merger transaction by September 1, 2016. 822,000 On April 25, 2015, the Company determined that the revenue target of $ 30 determined that was 776,000 On April 25, 2016, the Company reversed the $822,000 of compensation expense associated with the September and November 2015 issuances and planned to record the $776,000 of compensation expense calculated on the April 25, 2016 amendment date, if and when the December 31, 2016 performance target is achieved. The performance targets were not achieved and the compensation expense was not recorded. As of December 31, 2016, these performance targets were not achieved and no compensation expense was recognized and the stock option were forfeited. Common Stock Warrants Weighted Weighted Average Average Number of Exercise Remaining Warrants Price Life in years Outstanding, May 1, 2015 15,510 $ 7.25 3.3 Warrants issued in connection with Series H-1 preferred stock for cash 1,279,759 1.66 4.3 Outstanding as of April 30, 2016 1,295,269 $ 5.50 4.2 Warrants issued in connection with Series H-2 preferred stock for cash 495,750 1.21 4.6 Warrants issued in connection with Series H-3 preferred stock for cash 1,101,751 1.38 4.9 Outstanding, April 30, 2017 2,892,770 $ 3.23 4.1 </t>
  </si>
  <si>
    <t>DISCONTINUED OPERATIONS</t>
  </si>
  <si>
    <t>Discontinued Operations and Disposal Groups [Abstract]</t>
  </si>
  <si>
    <t xml:space="preserve"> NOTE 13  DISCONTINUED OPERATIONS China Operations On June 3, 2015, the Company entered into an Interest Purchase Agreement with to sell its China Operations in an "as-is", all-cash transaction, for a total purchase price of $ 1,500,000 150,000 1,350,000 100,000 100,000 93,000 7,000 The Company recognized a gain on the sale of the China Operations of approximately $ 838,000 1,500,000 9,350,000 7,935,000 349,000 577,000 174,000 The Company recorded the revenue and profit from short-term contracts from its China Operations under the completed contract method, whereas income is recognized only when a contract is completed or substantially completed. Accordingly, during the period of performance, billings and deferred contract costs were accumulated on the consolidated balance sheets as deferred contract costs and deferred revenue. The Company’s accounting policy is based on the short-term nature of the work performed. Deferred contract costs include equipment lease deposits to the third party vendors of approximately $ 0 of April 30, 2016. The revenue results from the China Operations are included in discontinued operations for the year ended April 30, 2016 Since the sale of the China Operations closed on August 14, 2015, the Company has determined that the activity of the China Operations should be classified as discontinued operations for the year ended April 30, 2016. The following is a summary of the operating results for the discontinued operations as follows: For the years ended April 30, 2017 2016 Revenue $  $ 839,969 Costs and expenses: Cost of revenue  546,296 Selling, general and administrative expenses  125,324 Depreciation and amortization  80,971  752,591 Operating income from discontinued operations  87,378 Interest expense  (49,234) Income from discontinued operations before income tax provision  38,144 Income tax provision  (10,883) Income from discontinued operations, net of tax  27,261 Gain from disposal  837,720 Total income from discontinued operations $  $ 864,981 There were no assets or liabilities included in the consolidated balance sheets for the China Operations at April 30, 2017 or 2016. Due to Related Party The China Operations earned revenue for contracting services provided to its minority shareholder 0 212,000 0 0</t>
  </si>
  <si>
    <t>COMMITMENTS AND CONTINGENCIES</t>
  </si>
  <si>
    <t>Commitments and Contingencies Disclosure [Abstract]</t>
  </si>
  <si>
    <t xml:space="preserve"> NOTE 14  COMMITMENTS AND CONTINGENCIES Change in Control On September 29, 2015, the Company entered into change in control agreements (the “Agreements”) with its Chief Executive Officer (“CEO”) and its Chief Financial Officer (“CFO”). The Agreements have initial terms of four years and automatically extend for additional one-year periods at the expiration of the initial term and on each anniversary thereafter unless either party notifies the other party of non-renewal no later than 30 days prior to such anniversary. Under the Agreements, the 350,000 150,000 All payments under the Agreements are contingent upon the respective officer’s execution and non-revocation of a general release of claims against the Company. Operating Lease Commitments The Company leases its office facilities pursuant to a noncancelable operating lease expiring through February 2021. Year ending April 30, 2018 $ 80,213 2019 80,213 2020 80,213 2021 66,844 Total minimum lease payments $ 307,483 Rent expense for all operating leases was approximately $ 207,000 101,000</t>
  </si>
  <si>
    <t>SUBSEQUENT EVENT</t>
  </si>
  <si>
    <t>Subsequent Events [Abstract]</t>
  </si>
  <si>
    <t xml:space="preserve"> NOTE 10  SUBSEQUENT EVENT On August 15, 2017, the Company extended the expiration date of the Credit Line to August 15, 2018. On September 6, 2017, the Company, DC Acquisition Corporation, a Delaware corporation and a wholly-owned subsidiary of the Company (“Merger Sub”), and DropCar, Inc., a Delaware corporation (“DropCar”), entered into an Agreement and Plan of Merger and Reorganization (the “Merger Agreement”), pursuant to which, among other things, subject to the satisfaction or waiver of the conditions set forth in the Merger Agreement, Merger Sub will merge with and into DropCar, with DropCar becoming a wholly-owned subsidiary of the Company and the surviving corporation of the merger (the “Merger”). The Merger is intended to qualify for federal income tax purposes as a tax-free reorganization under the provisions of Section 368(a) of the Internal Revenue Code of 1986, as amended. Subject to the terms and conditions of the Merger Agreement, at the closing of the Merger (the “Closing”), (a) each outstanding share of DropCar common stock and DropCar preferred stock will be converted into the right to receive a number of shares of the Company’ common stock (“WPCS Common Stock”) equal to the Exchange Ratio (as defined below); and (b) each outstanding DropCar warrant that has not previously been exercised prior to the Closing will be assumed by the Company. Under the exchange ratio formula in the Merger Agreement (the “Exchange Ratio”), as of immediately after the Merger, the former DropCar securityholders (including the investors in the Company Closing Financing (as defined below) and certain DropCar advisors) are expected to own approximately 85% of the outstanding shares of the Company Common Stock on a fully-diluted basis and securityholders of the Company as of immediately prior to the Merger are expected to own approximately 15% of the outstanding shares of WPCS Common Stock on a fully-diluted basis. The Exchange Ratio and respective ownership of the DropCar securityholders and existing WPCS equity holders is subject to adjustment in the event that the Company’s “Net Cash” (as defined in the Merger Agreement) is less than, or greater than, $419,000 as of the Closing. For purposes of calculating the Exchange Ratio, the number of outstanding shares of WPCS Common Stock immediately before the Merger takes into account the dilutive effect, calculated using the Treasury Method under U.S. GAAP, of the shares of WPCS Common Stock underlying options (but not warrants) outstanding as of the date of the Merger Agreement using an assumed value of $2.50 per share of WPCS Common Stock. In addition, the shares underlying warrants to purchase DropCar common stock will be included in the DropCar 85% allocation. All the shares of the Company’s convertible preferred stock and options and warrants to purchase shares of WPCS Common Stock will remain outstanding after the Merger and all outstanding DropCar warrants will be exchanged for warrants to purchase WPCS Common Stock based upon the Exchange Ratio. No fractional shares will be issued in the Merger; rather, the Company will pay cash in lieu of any such fractional shares. As a condition to the Closing, DropCar is obligated to raise up to $5 million, but not less than $4 million, in equity financing (the “Company Closing Financing”). The Company Closing Financing is expected to close immediately prior to or simultaneously with the Closing. In addition, the consummation of the Merger is subject to customary conditions, including, without limitation, (a) approval by the Company and DropCar stockholders of the Merger Agreement and the transactions contemplated thereby; (b) the absence of any law, order, injunction or other legal restraint prohibiting the Merger; and (c) receipt of approval from NASDAQ to list the shares of WPCS common stock on The NASDAQ Capital Market post-Merger. Moreover, each party’s obligation to consummate the Merger is subject to certain other conditions, including, without limitation, (i) the accuracy of the other party’s representations and warranties (subject to customary qualifiers), and (ii) the other party’s compliance with its covenants and agreements contained in the Merger Agreement (subject to customary qualifiers). The Merger Agreement contains specified termination rights for both the Company and DropCar, and further provides that, upon termination of the Merger Agreement under specified circumstances, either party may be required to pay the other party a termination fee of $250,000, which, under specified circumstances, may include reimbursement for various expenses incurred in connection with the proposed Merger up to a maximum of $125,000.</t>
  </si>
  <si>
    <t xml:space="preserve"> NOTE 16  SUBSEQUENT EVENTS The Company has determined that there are no significant subsequent events as of the filing date of this report.</t>
  </si>
  <si>
    <t>SUMMARY OF SIGNIFICANT ACCOUNTING POLICIES (Policies)</t>
  </si>
  <si>
    <t>Principles of Consolidation</t>
  </si>
  <si>
    <t xml:space="preserve"> Principles of Consolidation All significant intercompany transactions and balances have been eliminated in these consolidated financial statements.</t>
  </si>
  <si>
    <t>Reclassifications</t>
  </si>
  <si>
    <t xml:space="preserve"> Reclassifications Certain reclassifications have been made in prior years’ consolidated financial statements to conform to the current year’s presentation. These reclassifications reflect the results of the China operations as discontinued operations for all periods presented.</t>
  </si>
  <si>
    <t>Use of Estimates</t>
  </si>
  <si>
    <t xml:space="preserv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valuation of equity instruments. Actual results could differ from these estimates.</t>
  </si>
  <si>
    <t>Revenue Recognition</t>
  </si>
  <si>
    <t xml:space="preserve"> Revenue Recognition 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 The Company records revenue and profit from long-term contracts on a percentage-of-completion basis, measured by the percentage of contract costs incurred to date to the estimated total costs for each contract. Cost-to-cost method is used because management considers it to be the best available measure of progress on these contracts.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 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The Company also recognizes certain revenue from short-term contracts when the services have been provided to the customer. For maintenance contracts, revenue is recognized ratably over the service period.</t>
  </si>
  <si>
    <t>Cash, Cash Equivalents and Restricted Cash</t>
  </si>
  <si>
    <t xml:space="preserve"> Cash and cash equivalents include all cash and highly liquid investments with a maturity, at time of purchase, of three months or less. Restricted cash is classified separately on the Balance Sheet and included with cash and cash equivalents on the Statement of Cash Flows. The Company entered into a Series H-3, Preferred Stock, Securities Purchase Agreement, whereby $ 500,000</t>
  </si>
  <si>
    <t>Concentrations of Credit Risk</t>
  </si>
  <si>
    <t xml:space="preserve"> Concentrations of Credit Risk Financial instruments that potentially subject the Company to concentrations of credit risk consist primarily of cash, cash equivalents, restricted cash and accounts receivable. The Company reduces credit risk by placing its temporary cash and cash equivalents with major domestic financial institutions. At times, such amounts may exceed federally insured limits. The Company reduces credit risk related to accounts receivable by routinely assessing the financial strength of its customers and maintaining an appropriate allowance for doubtful accounts based on its history of write-offs, current economic conditions and an evaluation of the credit risk related to specific customers. The Company does not require collateral in most cases, but may file claims against the construction project if a default in payment occurs. The Company maintains it cash, cash equivalents and restricted cash in bank deposit accounts, which, at times, may exceed federally insured limits. The Company has not experienced losses in such accounts; however, amounts in excess of the federally insured limit may be at risk if the bank experiences financial difficulties. As of April 30, 2017, approximately $ 1,564,000</t>
  </si>
  <si>
    <t>Accounts Receivable</t>
  </si>
  <si>
    <t xml:space="preserve"> Accounts Receivable 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t>
  </si>
  <si>
    <t>Property and Equipment</t>
  </si>
  <si>
    <t xml:space="preserve"> Property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Leasehold improvements are amortized over the lesser of the term of the related lease or the estimated useful lives of the assets (two to three years).</t>
  </si>
  <si>
    <t>Fair Value of Financial Instruments</t>
  </si>
  <si>
    <t xml:space="preserve"> Fair Value of Financial Instruments The Company’s material financial instruments at April 30, 2017 and 2016 for which disclosure of fair value is required by certain accounting standards consisted of cash, cash equivalents and restricted cash, accounts receivable, account payable, loans payable and short-term bank loan. The fair values of cash and cash equivalents, accounts receivable, and account payable are equal to their carrying value because of their liquidity and short-term maturity. Management believes that the fair values of loans payable and short-term bank loan do not differ materially from their aggregate carrying values, because the interest rates of these financial instruments approximate the prevailing interest rates management expects to receive if additional financing was necessary.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chief financial officer determines its valuation policies and procedures associated with Level 3 inputs.</t>
  </si>
  <si>
    <t>Fair Value of Series H, Series H-1, H-2 and H-3 Preferred Stock</t>
  </si>
  <si>
    <t xml:space="preserve"> Fair Value of Series H, Series H-1, H-2 and H-3 Preferred Stock The fair value of the Preferred Stock is based on unobservable inputs. Such unobservable inputs include use of the Company’s own data or assumptions such as earnings and discounted cash flow. The Company estimates of the fair value of the Preferred Stock is based on assumptions that market participants would use in their estimates of fair value. The Company used the Black Sholes pricing model to determine the fair value of Preferred Series H, H-1, H-2 and H-3 stock.</t>
  </si>
  <si>
    <t>Other Concentrations</t>
  </si>
  <si>
    <t xml:space="preserve"> Other Concentrations As of April 30, 2017, the Company has 60 union employees in its Suisun City Operations. At April 30, 2017, 78 For the fiscal years ended April 30, 2017 and April 30, 2016, the Company had the following concentrations: Accounts Receivable As of April 30, 2017 April 30, 2016 Customer A 24 %  % Customer B 12 %  % Customer C 10 % 21 % Customer D  % 34 % Customer E  10 % The accounts receivable also included retainage receivable of $ 730,000 326,000 Revenue Recognition For the years ended April 30, 2017 April 30, 2016 Customer A 16 % 17 % </t>
  </si>
  <si>
    <t>Share Based Compensation</t>
  </si>
  <si>
    <t xml:space="preserve"> Share Based Compensation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free interest rate over the option’s term, and the Company’s expected annual dividend yield. The Company has adopted ASU 2016-09 as of April 30, 2017, and has elected to recognize forfeitures as they occur rather than estimate their forfeiture rate.</t>
  </si>
  <si>
    <t>Income Taxes</t>
  </si>
  <si>
    <t xml:space="preserve"> Income Taxes The Company accounts for income taxes pursuant to the asset and liability method which requires deferred income tax assets and liabilities to b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effect on deferred tax assets and liabilities of a change in tax rates is recognized in income in the period that includes the enactment date. 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The Company will continue to evaluate the realization of its deferred tax assets and liabilities on a periodic basis, and will adjust such amounts in light of changing facts and circumstances.</t>
  </si>
  <si>
    <t>Adoption of Recent Accounting Standards</t>
  </si>
  <si>
    <t xml:space="preserve"> Adoption of Recent Accounting Standards In August 2014, the FASB issued Accounting Standards Update (“ASU”) 2014-15, Disclosure of Uncertainties about an Entity’s Ability to Continue as a Going Concern In November 2015, the FASB issued ASU 2015-17, Balance Sheet Classification of Deferred Taxes The Company adopted this guidance on a prospective basis, and its adoption did not have any significant impact on the Company’s consolidated financial statement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January 31, 2017.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Stock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adopted ASU 2016-09 as of April 30, 2017, and its adoption did not have any significant impact on the Company’s financial statements.</t>
  </si>
  <si>
    <t>Significant Accounting Policies</t>
  </si>
  <si>
    <t xml:space="preserve"> Significant Accounting Policies There have been no material changes in the Company’s significant accounting policies to those previously disclosed in the Form 10-K for the year ended April 30, 2017.</t>
  </si>
  <si>
    <t>Recent Accounting Standards</t>
  </si>
  <si>
    <t xml:space="preserve"> Recent Accounting Standards Leases In February 2016, FASB issued ASU No. 2016-02, Leases (Topic 842) Leases (Topic 840) Revenue from Contracts with Customer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Company is currently evaluating the potential impact the adoption of these ASUs may have on its financial statements and related disclosures. Business Combination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Accounting standards that have been issued or proposed by the Financial Accounting Standards Board (“FASB”), SEC or other standard setting bodies that do not require adoption until a future date are not expected to have a material impact on the consolidated financial statements upon adoption.</t>
  </si>
  <si>
    <t>SUMMARY OF SIGNIFICANT ACCOUNTING POLICIES (Tables)</t>
  </si>
  <si>
    <t>Sales Revenue, Net [Member]</t>
  </si>
  <si>
    <t>Schedules of Concentration of Risk</t>
  </si>
  <si>
    <t xml:space="preserve"> The concentration of revenue recognition for the three months ended July 31, 2017 and 2016, respectively are as follows: For the three months ended 2017 2016 Customer A 24%  Customer B 15%  Customer C 10%  </t>
  </si>
  <si>
    <t xml:space="preserve"> The concentration of revenue recognition for the years ended April 30, 2017 and April 30, 2016, respectively are as follows: For the years ended April 30, 2017 April 30, 2016 Customer A 16 % 17 % </t>
  </si>
  <si>
    <t>Accounts Receivable [Member]</t>
  </si>
  <si>
    <t xml:space="preserve"> The concentration of accounts receivable as of July 31, 2017 and April 30, 2017, respectively are as follows: As of July 31, 2017 April 30, 2017 Customer A 21% 24% Customer B 17% 12% Customer C  10% </t>
  </si>
  <si>
    <t xml:space="preserve"> The concentration of accounts receivable as of April 30, 2017 and April 30, 2016, respectively are as follows: As of April 30, 2017 April 30, 2016 Customer A 24 %  % Customer B 12 %  % Customer C 10 % 21 % Customer D  % 34 % Customer E  10 %</t>
  </si>
  <si>
    <t>CONCENTRATIONS (Tables)</t>
  </si>
  <si>
    <t>Concentration Risk [Line Items]</t>
  </si>
  <si>
    <t>Schedules of Concentration of Risk, by Risk Factor</t>
  </si>
  <si>
    <t>BASIC AND DILUTED NET (LOSS) INCOME PER COMMON SHARE (Tables)</t>
  </si>
  <si>
    <t>Schedule of Earnings Per Share, Basic and Diluted</t>
  </si>
  <si>
    <t xml:space="preserve"> For the three months ended July 31, 2017 2016 Numerator: Net (loss) income, basic and diluted $ (440,078) $ 557,181 Denominator: Weighted average shares outstanding  basic 3,352,159 2,701,404 Stock options  160,524 Series H and H-1 convertible preferred stock  1,075,700 Weighted average shares outstanding  diluted 3,352,159 3,937,628 Basic (loss) income per common share $ (0.13) $ 0.21 Diluted (loss) income per common share $ (0.13) $ 0.14 </t>
  </si>
  <si>
    <t xml:space="preserve"> The table below presents the computations of loss per share from continuing operations applicable to common stockholders, after consideration of noncontrolling interest and dividends declared on preferred stock, as follows: For the years ended April 30, 2017 2016 Numerator: Loss from continuing operations attributable to WPCS common shareholders $ (2,256,194) $ (9,118,522) Income from discontinued operations, basic and diluted  848,476 Net loss attributable to WPCS common shareholders, basic and diluted $ (2,256,194) $ (8,270,046) Denominator: Basic and diluted weighted average shares outstanding 2,967,984 2,290,050 Basic and diluted loss from continuing operations per common share $ (0.76) $ (3.98) Basic and diluted income from discontinued operations per common share  0.37 Basic and diluted loss per common share $ (0.76) $ (3.61) </t>
  </si>
  <si>
    <t>Schedule of Antidilutive Securities Excluded from Computation of Earnings Per Share</t>
  </si>
  <si>
    <t xml:space="preserve"> The following securities were excluded from the weighted average dilutive common shares outstanding because their inclusion would have been antidilutive. As of July 31, 2017 2016 Common stock equivalents: Common stock options 3,253,000 865,000 Series H, H-1, H-2 and H-3 preferred stock 1,462,000  Common stock purchase warrants 2,893,000 1,295,000 Totals 7,608,000 2,160,000 </t>
  </si>
  <si>
    <t xml:space="preserve"> The following were excluded from the computation of diluted shares outstanding due to the losses for the years ended April 30, 2017 and 2016, as they would have had an anti-dilutive impact on the Company’s net loss. As of April 30, 2017 2016 Common stock equivalents: Common stock options 3,328,000 3,290,000 Series H, H-1, H-2 and H-3 preferred stock 1,462,000 1,076,000 Common stock purchase warrants 2,893,000 1,295,000 Totals 7,683,000 5,661,000 </t>
  </si>
  <si>
    <t>COSTS AND ESTIMATED EARNINGS ON UNCOMPLETED CONTRACTS (Tables)</t>
  </si>
  <si>
    <t>Schedule of Costs and Estimated Earnings on Uncompleted Contracts</t>
  </si>
  <si>
    <t xml:space="preserve"> Costs and estimated earnings on uncompleted contracts consist of the following at July 31, 2017 and April 30, 2017: July 31, 2017 April 30, 2017 Costs incurred on uncompleted contracts $ 17,191,287 $ 16,362,011 Estimated contract earnings 3,849,901 3,714,584 21,041,188 20,076,595 Less: Billings to date 23,618,114 21,771,566 Total $ (2,576,926) $ (1,694,971) Costs and estimated earnings in excess of billings on uncompleted contracts $ 334,956 $ 410,826 Billings in excess of cost and estimated earnings on uncompleted contracts 2,911,882 2,105,797 Total $ (2,576,926) $ (1,694,971) ?</t>
  </si>
  <si>
    <t xml:space="preserve"> Costs and estimated earnings on uncompleted contracts consist of the following at April 30, 2017 and 2016: April 30, 2017 April 30, 2016 Costs incurred on uncompleted contracts $ 16,362,011 $ 28,884,776 Estimated contract earnings 3,714,584 4,367,463 20,076,595 33,252,239 Less: Billings to date 21,771,566 34,253,318 Total $ (1,694,971) $ (1,001,079) Costs and estimated earnings in excess of billings on uncompleted contracts $ 410,826 $ 357,210 Billings in excess of cost and estimated earnings on uncompleted contracts 2,105,797 1,358,289 Total $ (1,694,971) $ (1,001,079) </t>
  </si>
  <si>
    <t>PROPERTY AND EQUIPMENT (Tables)</t>
  </si>
  <si>
    <t>Property, Plant and Equipment</t>
  </si>
  <si>
    <t xml:space="preserve"> Property and equipment consist of the following at April 30, 2017 and 2016: Estimated useful life (years) 2017 2016 Furniture and fixtures 5  7 $ 98,550 $ 74,265 Computers and software 2  3 302,843 283,928 Vehicles 5  7 914,217 909,175 Machinery and equipment 5 118,106 88,689 Leasehold improvements 2  3 291,689 291,688 1,725,405 1,647,745 Less accumulated depreciation and amortization (1,402,762) (1,409,945) $ 322,643 $ 237,800 </t>
  </si>
  <si>
    <t>LOANS PAYABLE (Tables)</t>
  </si>
  <si>
    <t>Schedule of Debt</t>
  </si>
  <si>
    <t xml:space="preserve"> The following tables summarize outstanding loans payable related to automobiles as of July 31, 2017 and April 30, 2017, respectively: Stated Carrying Value Estimated Future Payment Maturity Date Interest Rate July 31, 2017 Within 1 Year After 1 year 0% automobile loan payable May 2019  0.0% $ 16,000 $ 9,000 $ 7,000 1% automobile loan payable November 2022 1.0% 22,000 5,000 17,000 3% automobile loan payable November 2022 3.0% 23,000 5,000 18,000 4% automobile loan payable December 2016  4.0% 21,000 8,000 13,000 5% automobile loan payable January 2020  5.0% 46,000 17,000 29,000 7% automobile loan payable June 2019 7.0% 22,000 5,000 17,000 8% automobile loan payable October 2021 8.0% 14,000 3,000 11,000 $ 164,000 $ 52,000 $ 112,000 Stated Carrying Value Estimated Future Payment Maturity Date Interest Rate April 30, 2017 Within 1 Year After 1 year 0% automobile loan payable April 2018  0.0% $ 18,000 $ 9,000 $ 9,000 1% automobile loan payable November 2022 1.0% 23,000 5,000 18,000 3% automobile loan payable November 2022 3.0% 24,000 5,000 19,000 4% automobile loan payable December 2016  4.0% 25,000 9,000 16,000 5% automobile loan payable January 2020  5.0% 50,000 17,000 33,000 7% automobile loan payable June 2019 7.0% 23,000 5,000 18,000 8% automobile loan payable October 2021 8.0% 15,000 3,000 12,000 $ 178,000 $ 53,000 $ 125,000 </t>
  </si>
  <si>
    <t xml:space="preserve"> The following tables summarize outstanding loans payable related to automobiles as of April 30, 2017 and 2016, respectively: Maturity Date Stated Carrying Value as of April 30, 2017 Estimated Future Payment Within 1 Year After 1 year 0% automobile loan payable April 2018  June 2019 0.0% $ 18,000 $ 9,000 $ 9,000 1% automobile loan payable November 2022 1.0% 23,000 5,000 18,000 3% automobile loan payable November 2022 3.0% 24,000 5,000 19,000 4% automobile loan payable December 2016  January 2020 4.0% 25,000 9,000 16,000 5% automobile loan payable January 2020  February 2020 5.0% 50,000 17,000 33,000 7% automobile loan payable June 2019 7.0% 23,000 5,000 18,000 8% automobile loan payable October 2021 8.0% 15,000 3,000 12,000 $ 178,000 $ 53,000 $ 125,000 Maturity Date Stated Interest Rate Carrying Value as of April 30, 2016 Estimated Future Payment Within 1 Year After 1 year 0% automobile loan payable April 2018  May 2019 0.0% $ 25,000 $ 10,000 $ 15,000 4% automobile loan payable August 2016  January 2020 4.0% 58,000 28,000 30,000 5% automobile loan payable January 2020  February 2020 5.0% 66,000 16,000 50,000 $ 149,000 $ 54,000 $ 95,000</t>
  </si>
  <si>
    <t>RETIREMENT PLANS (Tables)</t>
  </si>
  <si>
    <t>Schedule of Multiemployer Plans</t>
  </si>
  <si>
    <t xml:space="preserve"> Information on the significant multiemployer pension plan in which the Company participates is included in the table below. Expiration Pension FIP/RP of Federal Certified Zone Status Pending Collective Company's Identification Status or Bargaining Contributions Pension Plan Legal name Number 2016 2015 Implemented Arrangement 2017 2016 International Brotherhood of Electrical Workers District No. 9 Pension Plan 93-6074829 Green Green No 11/30/2017 $ 525,523 $ 366,923 </t>
  </si>
  <si>
    <t>INCOME TAXES (Tables)</t>
  </si>
  <si>
    <t>Schedule of Components of Income Tax Expense (Benefit)</t>
  </si>
  <si>
    <t xml:space="preserve"> The provision for income taxes from continuing operations for the years ended April 30, 2017 and 2016 is summarized as follows: Years Ended April 30, 2017 2016 Current Federal $  $  State 1,632 1,706 Foreign   Totals 1,632 1,706 Deferred Federal   State   Foreign   Totals   Total provision for income taxes (benefits) $ 1,632 $ 1,706 </t>
  </si>
  <si>
    <t>Schedule of Effective Income Tax Rate Reconciliation</t>
  </si>
  <si>
    <t xml:space="preserve"> The principal differences between the statutory income tax and the actual provision for income taxes are summarized as follows: Years Ended April 30, 2017 2016 Expected tax (benefit) provision at statutory rate (34%) $ (413,337) $ (1,233,531) State and local taxes, net of federal tax benefit (684,228) (675,924) Valuation allowance 1,300,959 1,288,447 Deferred tax true-up (320,038) Write-off of foreign tax credits  265,600 Inducement Expense  136,000 Permanent differences 118,276 1,706 Other  219,408 Totals $ 1,632 $ 1,706 </t>
  </si>
  <si>
    <t>Schedule of Deferred Tax Assets and Liabilities</t>
  </si>
  <si>
    <t xml:space="preserve"> The components of the Company’s deferred tax assets and liabilities are as follows: April 30, 2017 April 30, 2016 Deferred tax assets: Allowance for doubtful accounts $ 100,989 $ 36,165 Bonus and vacation accruals 45,319 53,727 Non-qualified stock options 1,422,692 1,135,090 Valuation allowance (1,569,000) (1,224,973) Deferred tax assets-current   Capital loss carryforward 4,768,005 4,126,345 Property and equipment (12,725) 43,948 Net operating loss carryforward 12,962,521 12,590,576 Valuation allowance (17,717,801) (16,760,869) Deferred tax assets (liabilities)-long term   Net deferred tax assets (liabilities)  $  </t>
  </si>
  <si>
    <t>SHAREHOLDERS' EQUITY (Tables)</t>
  </si>
  <si>
    <t>Disclosure of Compensation Related Costs, Share-based Payments [Abstract]</t>
  </si>
  <si>
    <t>Schedule of Share-based Compensation, Stock Options, Activity</t>
  </si>
  <si>
    <t xml:space="preserve"> Weighted Average Remaining Weighted Average Total Intrinsic Contractual Life Number of Shares Exercise Price Value (in years) Outstanding as of May 1, 2015 40,688 $ 18.8 $  5.9 Employee options granted 4,054,250 1.32  7.6 Forfeited/expired (804,665) 1.37   Outstanding as of April 30, 2016 3,290,273 1.52  9.4 Employee options granted 1,017,000 1.35  9.3 Forfeited/expired (979,136) 1.38   Outstanding as of April 30, 2017 3,328,137 $ 1.51 $ 108,655 8.7 Options vested and exercisable 2,928,137 $ 1.53 $ 108,655 8.5 </t>
  </si>
  <si>
    <t>Schedule of Share-based Payment Award, Stock Options, Valuation Assumptions</t>
  </si>
  <si>
    <t xml:space="preserve"> For the years ended April 30, 2017 2016 Exercise price $ 1.35 $1.19  $1.53 Expected term (years) 5.0 5.0 Expected stock price volatility 104.8 % 101.7%  104.1 % Risk-free rate of interest 1.8 % 1.3%  1.6 %</t>
  </si>
  <si>
    <t>Schedule Of Common Stock Warrant Activity</t>
  </si>
  <si>
    <t xml:space="preserve"> Weighted Weighted Average Average Number of Exercise Remaining Warrants Price Life in years Outstanding, May 1, 2015 15,510 $ 7.25 3.3 Warrants issued in connection with Series H-1 preferred stock for cash 1,279,759 1.66 4.3 Outstanding as of April 30, 2016 1,295,269 $ 5.50 4.2 Warrants issued in connection with Series H-2 preferred stock for cash 495,750 1.21 4.6 Warrants issued in connection with Series H-3 preferred stock for cash 1,101,751 1.38 4.9 Outstanding, April 30, 2017 2,892,770 $ 3.23 4.1 </t>
  </si>
  <si>
    <t>DISCONTINUED OPERATIONS (Tables)</t>
  </si>
  <si>
    <t>Schedule of Disposal Groups, Including Discontinued Operations, Income Statement</t>
  </si>
  <si>
    <t xml:space="preserve"> Below is a summary of the operating results for the discontinued operations is as follows: For the years ended April 30, 2017 2016 Revenue $  $ 839,969 Costs and expenses: Cost of revenue  546,296 Selling, general and administrative expenses  125,324 Depreciation and amortization  80,971  752,591 Operating income from discontinued operations  87,378 Interest expense  (49,234) Income from discontinued operations before income tax provision  38,144 Income tax provision  (10,883) Income from discontinued operations, net of tax  27,261 Gain from disposal  837,720 Total income from discontinued operations $  $ 864,981 </t>
  </si>
  <si>
    <t>COMMITMENTS AND CONTINGENCIES (Tables)</t>
  </si>
  <si>
    <t>Other Commitments</t>
  </si>
  <si>
    <t xml:space="preserve"> The minimum rental commitments under the facility lease at April 30, 2017 is summarized as follows: Year ending April 30, 2018 $ 80,213 2019 80,213 2020 80,213 2021 66,844 Total minimum lease payments $ 307,483 </t>
  </si>
  <si>
    <t>DESCRIPTION OF THE BUSINESS AND BASIS OF PRESENTATION (Details Textual)</t>
  </si>
  <si>
    <t>Collaborative Arrangements and Non-collaborative Arrangement Transactions [Line Items]</t>
  </si>
  <si>
    <t>Percentage Of International Operation</t>
  </si>
  <si>
    <t>0.00%</t>
  </si>
  <si>
    <t>60.00%</t>
  </si>
  <si>
    <t>Number of Reportable Segments</t>
  </si>
  <si>
    <t>Number of Operating Segments</t>
  </si>
  <si>
    <t>LIQUIDITY AND CAPITAL RESOURCES (Details Textual) - USD ($)</t>
  </si>
  <si>
    <t>Apr. 30, 2015</t>
  </si>
  <si>
    <t>Consolidation, Less than Wholly Owned Subsidiary, Parent Ownership Interest, Effects of Changes, Net [Line Items]</t>
  </si>
  <si>
    <t>Working Capital Surplus</t>
  </si>
  <si>
    <t>Cash, Cash Equivalents, Restricted Cash and Restricted Cash Equivalents</t>
  </si>
  <si>
    <t>SUMMARY OF SIGNIFICANT ACCOUNTING POLICIES (Details)</t>
  </si>
  <si>
    <t>Debt Instrument [Line Items]</t>
  </si>
  <si>
    <t>Concentration Risk, Percentage</t>
  </si>
  <si>
    <t>Customer A Concetration Risk [Member] | Sales Revenue, Net [Member]</t>
  </si>
  <si>
    <t>16.00%</t>
  </si>
  <si>
    <t>17.00%</t>
  </si>
  <si>
    <t>Customer A Concetration Risk [Member] | Accounts Receivable [Member]</t>
  </si>
  <si>
    <t>24.00%</t>
  </si>
  <si>
    <t>Customer B Concetration Risk [Member] | Accounts Receivable [Member]</t>
  </si>
  <si>
    <t>12.00%</t>
  </si>
  <si>
    <t>Customer C Concetration Risk [Member] | Accounts Receivable [Member]</t>
  </si>
  <si>
    <t>10.00%</t>
  </si>
  <si>
    <t>21.00%</t>
  </si>
  <si>
    <t>Customer D Concetration Risk [Member] | Accounts Receivable [Member]</t>
  </si>
  <si>
    <t>34.00%</t>
  </si>
  <si>
    <t>Customer E Concetration Risk [Member] | Accounts Receivable [Member]</t>
  </si>
  <si>
    <t>SUMMARY OF SIGNIFICANT ACCOUNTING POLICIES (Details Textual) - USD ($)</t>
  </si>
  <si>
    <t>Fair Value, Balance Sheet Grouping, Financial Statement Captions [Line Items]</t>
  </si>
  <si>
    <t>Contract Receivable Retainage</t>
  </si>
  <si>
    <t>Percentage Of Labor Force Subject To Collective Bargaining Agreements</t>
  </si>
  <si>
    <t>78.00%</t>
  </si>
  <si>
    <t>Cash, FDIC Insured Amount</t>
  </si>
  <si>
    <t>Series H3 Preferred Stock [Member]</t>
  </si>
  <si>
    <t>Securities Purchase Agreement Held In Restricted Account</t>
  </si>
  <si>
    <t>CONCENTRATIONS (Details)</t>
  </si>
  <si>
    <t>Accounts Receivable [Member] | Customer A [Member]</t>
  </si>
  <si>
    <t>Accounts Receivable [Member] | Customer B [Member]</t>
  </si>
  <si>
    <t>Accounts Receivable [Member] | Customer C [Member]</t>
  </si>
  <si>
    <t>Sales Revenue, Net [Member] | Customer A [Member]</t>
  </si>
  <si>
    <t>Sales Revenue, Net [Member] | Customer B [Member]</t>
  </si>
  <si>
    <t>15.00%</t>
  </si>
  <si>
    <t>Sales Revenue, Net [Member] | Customer C [Member]</t>
  </si>
  <si>
    <t>CONCENTRATIONS (Details Textual) - USD ($)</t>
  </si>
  <si>
    <t>BASIC AND DILUTED NET (LOSS) INCOME PER COMMON SHARE (Details) - USD ($)</t>
  </si>
  <si>
    <t>Numerator:</t>
  </si>
  <si>
    <t>Loss from continuing operations attributable to WPCS common shareholders</t>
  </si>
  <si>
    <t>Income from discontinued operations, basic and diluted</t>
  </si>
  <si>
    <t>Net loss attributable to WPCS common shareholders, basic and diluted</t>
  </si>
  <si>
    <t>Net (loss) income, basic and diluted</t>
  </si>
  <si>
    <t>Denominator:</t>
  </si>
  <si>
    <t>Basic and diluted weighted average shares outstanding</t>
  </si>
  <si>
    <t>Basic and diluted loss from continuing operations per common share (in dollars per share)</t>
  </si>
  <si>
    <t>Basic and diluted income from discontinued operations per common share (in dollars per share)</t>
  </si>
  <si>
    <t>Basic and diluted loss per common share (in dollars per share)</t>
  </si>
  <si>
    <t>Stock options</t>
  </si>
  <si>
    <t>Series H and H-1 convertible preferred stock</t>
  </si>
  <si>
    <t>BASIC AND DILUTED NET (LOSS) INCOME PER COMMON SHARE (Details 1) - shares</t>
  </si>
  <si>
    <t>Antidilutive Securities Excluded from Computation of Earnings Per Share [Line Items]</t>
  </si>
  <si>
    <t>Antidilutive Securities Excluded from Computation of Earnings Per Share, Amount</t>
  </si>
  <si>
    <t>Common stock options [Member]</t>
  </si>
  <si>
    <t>Series H, H-1, H-2 and H-3 Preferred Stock [Member]</t>
  </si>
  <si>
    <t>Common stock purchase warrants [Member]</t>
  </si>
  <si>
    <t>COSTS AND ESTIMATED EARNINGS ON UNCOMPLETED CONTRACTS (Details) - USD ($)</t>
  </si>
  <si>
    <t>Costs incurred on uncompleted contracts</t>
  </si>
  <si>
    <t>Estimated contract earnings</t>
  </si>
  <si>
    <t>Gross Total</t>
  </si>
  <si>
    <t>Less: Billings to date</t>
  </si>
  <si>
    <t>Billings in excess of cost and estimated earnings on uncompleted contracts</t>
  </si>
  <si>
    <t>PROPERTY AND EQUIPMENT (Details) - USD ($)</t>
  </si>
  <si>
    <t>Property, Plant and Equipment, Gross</t>
  </si>
  <si>
    <t>Less accumulated depreciation and amortization</t>
  </si>
  <si>
    <t>Property, Plant and Equipment, Net</t>
  </si>
  <si>
    <t>Furniture and fixtures [Member]</t>
  </si>
  <si>
    <t>Furniture and fixtures [Member] | Maximum [Member]</t>
  </si>
  <si>
    <t>Estimated useful life (years)</t>
  </si>
  <si>
    <t>7 years</t>
  </si>
  <si>
    <t>Furniture and fixtures [Member] | Minimum [Member]</t>
  </si>
  <si>
    <t>5 years</t>
  </si>
  <si>
    <t>Computers and software [Member]</t>
  </si>
  <si>
    <t>Computers and software [Member] | Maximum [Member]</t>
  </si>
  <si>
    <t>3 years</t>
  </si>
  <si>
    <t>Computers and software [Member] | Minimum [Member]</t>
  </si>
  <si>
    <t>2 years</t>
  </si>
  <si>
    <t>Vehicles [Member]</t>
  </si>
  <si>
    <t>Vehicles [Member] | Maximum [Member]</t>
  </si>
  <si>
    <t>Vehicles [Member] | Minimum [Member]</t>
  </si>
  <si>
    <t>Machinery and equipment [Member]</t>
  </si>
  <si>
    <t>Leasehold improvements [Member]</t>
  </si>
  <si>
    <t>Leasehold improvements [Member] | Maximum [Member]</t>
  </si>
  <si>
    <t>Leasehold improvements [Member] | Minimum [Member]</t>
  </si>
  <si>
    <t>PROPERTY AND EQUIPMENT (Details Textual) - USD ($)</t>
  </si>
  <si>
    <t>Depreciation, Depletion and Amortization</t>
  </si>
  <si>
    <t>INCOME FROM SECTION 16 SETTLEMENTS (Details Textual) - USD ($)</t>
  </si>
  <si>
    <t>Income From Section Sixteen Settlements [Line Items]</t>
  </si>
  <si>
    <t>Proceeds from Legal Settlements</t>
  </si>
  <si>
    <t>BANK LINE OF CREDIT (Details Textual) - Revolving Credit Facility [Member] - USD ($)</t>
  </si>
  <si>
    <t>1 Months Ended</t>
  </si>
  <si>
    <t>May 20, 2015</t>
  </si>
  <si>
    <t>Line of Credit Facility [Line Items]</t>
  </si>
  <si>
    <t>Proceeds from Lines of Credit</t>
  </si>
  <si>
    <t>Line of Credit Facility, Initiation Date</t>
  </si>
  <si>
    <t>May 20,
		2015</t>
  </si>
  <si>
    <t>Line of Credit Facility, Interest Rate During Period</t>
  </si>
  <si>
    <t>2.00%</t>
  </si>
  <si>
    <t>5.00%</t>
  </si>
  <si>
    <t>Line of Credit Facility, Expiration Date</t>
  </si>
  <si>
    <t>Aug. 15,
		2017</t>
  </si>
  <si>
    <t>Long-term Line of Credit</t>
  </si>
  <si>
    <t>LOANS PAYABLE (Details) - USD ($)</t>
  </si>
  <si>
    <t>Carrying Value</t>
  </si>
  <si>
    <t>Estimated Future Payment Within 1 Year</t>
  </si>
  <si>
    <t>Estimated Future Payment After 1 year</t>
  </si>
  <si>
    <t>0% automobile loan payable [Member]</t>
  </si>
  <si>
    <t>Maturity Date</t>
  </si>
  <si>
    <t>May&amp;#160;2019&amp;#160;&amp;#150;&amp;#160;June&amp;#160;2019</t>
  </si>
  <si>
    <t>April&amp;#160;2018&amp;#160;&amp;#150;&amp;#160;June&amp;#160;2019</t>
  </si>
  <si>
    <t>April&amp;#160;2018&amp;#160;&amp;#150;&amp;#160;May&amp;#160;2019</t>
  </si>
  <si>
    <t>Stated Interest Rate</t>
  </si>
  <si>
    <t>1% automobile loan payable [Member]</t>
  </si>
  <si>
    <t>1.00%</t>
  </si>
  <si>
    <t>3% automobile loan payable [Member]</t>
  </si>
  <si>
    <t>3.00%</t>
  </si>
  <si>
    <t>4% automobile loan payable [Member]</t>
  </si>
  <si>
    <t>December 2016 &amp;#150; January 2020</t>
  </si>
  <si>
    <t>December&amp;#160;2016&amp;#160;&amp;#150;&amp;#160;January&amp;#160;2020</t>
  </si>
  <si>
    <t>August&amp;#160;2016&amp;#160;&amp;#150;&amp;#160;January&amp;#160;2020</t>
  </si>
  <si>
    <t>4.00%</t>
  </si>
  <si>
    <t>5% automobile loan payable [Member]</t>
  </si>
  <si>
    <t>January 2020 &amp;#150; February 2020</t>
  </si>
  <si>
    <t>January&amp;#160;2020&amp;#160;&amp;#150;&amp;#160;February&amp;#160;2020</t>
  </si>
  <si>
    <t>7% automobile loan payable [Member]</t>
  </si>
  <si>
    <t>7.00%</t>
  </si>
  <si>
    <t>8% automobile loan payable [Member]</t>
  </si>
  <si>
    <t>8.00%</t>
  </si>
  <si>
    <t>RETIREMENT PLANS (Details) - International Brotherhood Of Electrical Workers District No9 Pension Plan [Member]</t>
  </si>
  <si>
    <t>Multiemployer Plans [Line Items]</t>
  </si>
  <si>
    <t>Federal Identification Number</t>
  </si>
  <si>
    <t>93-6074829</t>
  </si>
  <si>
    <t>Pension Certified Zone Status</t>
  </si>
  <si>
    <t>Green</t>
  </si>
  <si>
    <t>FIP/RP Status Pending or Implemented</t>
  </si>
  <si>
    <t>No</t>
  </si>
  <si>
    <t>Expiration of Collective Bargaining Arrangement</t>
  </si>
  <si>
    <t>11/30/2017</t>
  </si>
  <si>
    <t>INCOME TAXES (Details) - USD ($)</t>
  </si>
  <si>
    <t>Current</t>
  </si>
  <si>
    <t>Federal</t>
  </si>
  <si>
    <t>State</t>
  </si>
  <si>
    <t>Foreign</t>
  </si>
  <si>
    <t>Totals</t>
  </si>
  <si>
    <t>Deferred</t>
  </si>
  <si>
    <t>Total provision for income taxes (benefits)</t>
  </si>
  <si>
    <t>INCOME TAXES (Details 1) - USD ($)</t>
  </si>
  <si>
    <t>Effective Income Tax Rate Reconciliation, Amount [Abstract]</t>
  </si>
  <si>
    <t>Expected tax (benefit) provision at statutory rate (34%)</t>
  </si>
  <si>
    <t>State and local taxes, net of federal tax benefit</t>
  </si>
  <si>
    <t>Valuation allowance</t>
  </si>
  <si>
    <t>Deferred tax true-up</t>
  </si>
  <si>
    <t>Write-off of foreign tax credits</t>
  </si>
  <si>
    <t>Inducement Expense</t>
  </si>
  <si>
    <t>Permanent differences</t>
  </si>
  <si>
    <t>Other</t>
  </si>
  <si>
    <t>INCOME TAXES (Details 2) - USD ($)</t>
  </si>
  <si>
    <t>Deferred tax assets:</t>
  </si>
  <si>
    <t>Allowance for doubtful accounts</t>
  </si>
  <si>
    <t>Bonus and vacation accruals</t>
  </si>
  <si>
    <t>Non-qualified stock options</t>
  </si>
  <si>
    <t>Deferred tax assets-current</t>
  </si>
  <si>
    <t>Capital loss carryforward</t>
  </si>
  <si>
    <t>Property and equipment</t>
  </si>
  <si>
    <t>Net operating loss carryforward</t>
  </si>
  <si>
    <t>Deferred tax assets (liabilities)-long term</t>
  </si>
  <si>
    <t>Net deferred tax assets (liabilities)</t>
  </si>
  <si>
    <t>INCOME TAXES (Details Textual) $ in Millions</t>
  </si>
  <si>
    <t>Apr. 30, 2017USD ($)</t>
  </si>
  <si>
    <t>Operating Loss Carryforwards [Line Items]</t>
  </si>
  <si>
    <t>Valuation Allowances and Reserves, Balance</t>
  </si>
  <si>
    <t>Valuation Allowances and Reserves, Period Increase (Decrease)</t>
  </si>
  <si>
    <t>Domestic Tax Authority [Member]</t>
  </si>
  <si>
    <t>Operating Loss Carryforwards</t>
  </si>
  <si>
    <t>State and Local Jurisdiction [Member]</t>
  </si>
  <si>
    <t>SHAREHOLDERS’ EQUITY (Details) - USD ($)</t>
  </si>
  <si>
    <t>Nov. 02, 2015</t>
  </si>
  <si>
    <t>Number of shares, Outstanding at beginning</t>
  </si>
  <si>
    <t>Number of shares, Employee options granted</t>
  </si>
  <si>
    <t>Number of shares, Forfeited/expired</t>
  </si>
  <si>
    <t>Number of shares, Outstanding at ending</t>
  </si>
  <si>
    <t>Number of shares, Options vested and exercisable</t>
  </si>
  <si>
    <t>Weighted Average Exercise Price, Outstanding at beginning</t>
  </si>
  <si>
    <t>Weighted Average Exercise Price, Employee options granted</t>
  </si>
  <si>
    <t>Weighted Average Exercise Price, Forfeited/expired</t>
  </si>
  <si>
    <t>Weighted Average Exercise Price, Outstanding at ending</t>
  </si>
  <si>
    <t>Weighted Average Exercise Price, Options vested and exercisable</t>
  </si>
  <si>
    <t>Total Intrinsic Value, Outstanding at beginning</t>
  </si>
  <si>
    <t>Total Intrinsic Value, Employee options granted</t>
  </si>
  <si>
    <t>Total Intrinsic Value, Forfeited/expired</t>
  </si>
  <si>
    <t>Total Intrinsic Value, Outstanding at ending</t>
  </si>
  <si>
    <t>Total Intrinsic Value, Options vested and exercisable</t>
  </si>
  <si>
    <t>Weighted Average Remaining Contractual Life (in years) Outstanding</t>
  </si>
  <si>
    <t>8 years 8 months 12 days</t>
  </si>
  <si>
    <t>9 years 4 months 24 days</t>
  </si>
  <si>
    <t>5 years 10 months 24 days</t>
  </si>
  <si>
    <t>Weighted Average Remaining Contractual Life (in years) Options granted</t>
  </si>
  <si>
    <t>9 years 3 months 18 days</t>
  </si>
  <si>
    <t>7 years 7 months 6 days</t>
  </si>
  <si>
    <t>Weighted Average Remaining Contractual Life (in years) Forfeited/expired</t>
  </si>
  <si>
    <t>0 years</t>
  </si>
  <si>
    <t>Weighted Average Remaining Contractual Life (in years) Options vested and exercisable</t>
  </si>
  <si>
    <t>8 years 6 months</t>
  </si>
  <si>
    <t>SHAREHOLDERS' EQUITY (Details 1) - $ / shares</t>
  </si>
  <si>
    <t>Exercise price</t>
  </si>
  <si>
    <t>Expected term (years)</t>
  </si>
  <si>
    <t>Expected stock price volatility</t>
  </si>
  <si>
    <t>104.80%</t>
  </si>
  <si>
    <t>Risk-free rate of interest</t>
  </si>
  <si>
    <t>1.80%</t>
  </si>
  <si>
    <t>Minimum [Member]</t>
  </si>
  <si>
    <t>101.70%</t>
  </si>
  <si>
    <t>1.30%</t>
  </si>
  <si>
    <t>Maximum [Member]</t>
  </si>
  <si>
    <t>104.10%</t>
  </si>
  <si>
    <t>1.60%</t>
  </si>
  <si>
    <t>SHAREHOLDERS' EQUITY (Details 2) - $ / shares</t>
  </si>
  <si>
    <t>Class of Stock [Line Items]</t>
  </si>
  <si>
    <t>Number of Warrants, Outstanding Beginning Balance</t>
  </si>
  <si>
    <t>Number Of Warrants, Warrants issued in connection with Series H-1 preferred stock for cash</t>
  </si>
  <si>
    <t>Number Of Warrants, Warrants issued in connection with Series H-2 preferred stock for cash</t>
  </si>
  <si>
    <t>Number Of Warrants, Warrants issued in connection with Series H-3 preferred stock for cash</t>
  </si>
  <si>
    <t>Number of Warrants, Outstanding Ending Balance</t>
  </si>
  <si>
    <t>Weighted Average Exercise Price, Outstanding Beginning Balance</t>
  </si>
  <si>
    <t>Weighted Average Exercise Price, Warrants issued in connection with Series H-1 preferred stock for cash</t>
  </si>
  <si>
    <t>Weighted Average Exercise Price, Warrants issued in connection with Series H-2 preferred stock for cash</t>
  </si>
  <si>
    <t>Weighted Average Exercise Price, Warrants issued in connection with Series H-3 preferred stock for cash</t>
  </si>
  <si>
    <t>Weighted Average Exercise Price, Outstanding Ending Balance</t>
  </si>
  <si>
    <t>Weighted Average Remaining Life in years, Contractual Term</t>
  </si>
  <si>
    <t>3 years 3 months 18 days</t>
  </si>
  <si>
    <t>Weighted Average Remaining Life In Years, Contractual Term</t>
  </si>
  <si>
    <t>4 years 2 months 12 days</t>
  </si>
  <si>
    <t>Weighted Average Remaining Life in years, Warrants issued in connection with Series H-1 preferred stock for cash</t>
  </si>
  <si>
    <t>4 years 3 months 18 days</t>
  </si>
  <si>
    <t>Weighted Average Remaining Life in years, Warrants issued in connection with Series H-2 preferred stock for cash</t>
  </si>
  <si>
    <t>4 years 7 months 6 days</t>
  </si>
  <si>
    <t>Weighted Average Remaining Life in years, Warrants issued in connection with Series H-3 preferred stock for cash</t>
  </si>
  <si>
    <t>4 years 10 months 24 days</t>
  </si>
  <si>
    <t>Weighted Average Remaining Life in years, Common Stock Warrants Contractual Term</t>
  </si>
  <si>
    <t>4 years 1 month 6 days</t>
  </si>
  <si>
    <t>SHAREHOLDERS’ EQUITY (Details Textual) - USD ($)</t>
  </si>
  <si>
    <t>Mar. 30, 2017</t>
  </si>
  <si>
    <t>Dec. 21, 2016</t>
  </si>
  <si>
    <t>Apr. 25, 2016</t>
  </si>
  <si>
    <t>Jul. 20, 2015</t>
  </si>
  <si>
    <t>Jun. 30, 2015</t>
  </si>
  <si>
    <t>Share-based Compensation Arrangement by Share-based Payment Award [Line Items]</t>
  </si>
  <si>
    <t>Share-based Compensation Arrangement by Share-based Payment Award, Options, Grants in Period, Gross</t>
  </si>
  <si>
    <t>Share-Based Compensation</t>
  </si>
  <si>
    <t>Preferred Stock, Par or Stated Value Per Shar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Compensation Cost, Total</t>
  </si>
  <si>
    <t>Share-based Compensation Arrangement by Share-based Payment Award, Award Vesting Rights</t>
  </si>
  <si>
    <t>(i) the Company recording $30 million in sales revenue by April 30, 2016; or (ii) the Company closing a change in control merger transaction by September 1, 2016.</t>
  </si>
  <si>
    <t>Share Based Compensation By Share Based Payment Award Vesting Condition Revenue Target</t>
  </si>
  <si>
    <t>Share-based Compensation Arrangement by Share-based Payment Award, Plan Modification, Incremental Compensation Cost</t>
  </si>
  <si>
    <t>Proceeds from Issuance or Sale of Equity</t>
  </si>
  <si>
    <t>Restricted Investments</t>
  </si>
  <si>
    <t>Payments of Stock Issuance Costs</t>
  </si>
  <si>
    <t>Percentage Of Conversion Shares To Be Acquired</t>
  </si>
  <si>
    <t>Selling, General and Administrative Expenses [Member]</t>
  </si>
  <si>
    <t>Series H2 Shares And Warrants [Member]</t>
  </si>
  <si>
    <t>Placement Agent Commission Fee Percentage</t>
  </si>
  <si>
    <t>Equity And Convertible Debt [Member]</t>
  </si>
  <si>
    <t>Restricted Portion [Member]</t>
  </si>
  <si>
    <t>Securities Purchase Agreement [Member]</t>
  </si>
  <si>
    <t>Class of Warrant or Right, Number of Securities Called by Warrants or Rights</t>
  </si>
  <si>
    <t>Proceeds from Issuance of Warrants</t>
  </si>
  <si>
    <t>promissory notes [Member]</t>
  </si>
  <si>
    <t>Unsecured Debt, Current</t>
  </si>
  <si>
    <t>Conversion of Stock, Shares Issued</t>
  </si>
  <si>
    <t>Common Stock [Member] | Securities Purchase Agreement [Member]</t>
  </si>
  <si>
    <t>Share Price</t>
  </si>
  <si>
    <t>Incentive Stock Plan 2014 [Member]</t>
  </si>
  <si>
    <t>Common Stock, Capital Shares Reserved for Future Issuance</t>
  </si>
  <si>
    <t>Share-based Compensation Arrangement by Share-based Payment Award, Number of Shares Available for Grant</t>
  </si>
  <si>
    <t>Share-based Compensation, Shares Authorized under Stock Option Plans, Exercise Price Range, Number of Outstanding Options</t>
  </si>
  <si>
    <t>Incentive Stock Plan 2014 [Member] | Minimum [Member]</t>
  </si>
  <si>
    <t>Share-based Compensation, Shares Authorized under Stock Option Plans, Exercise Price Range, Outstanding Options, Weighted Average Exercise Price</t>
  </si>
  <si>
    <t>Incentive Stock Plan 2014 [Member] | Maximum [Member]</t>
  </si>
  <si>
    <t>Stock Option Plan 2002 [Member]</t>
  </si>
  <si>
    <t>Share-based Compensation Arrangement by Share-based Payment Award, Award Vesting Period</t>
  </si>
  <si>
    <t>10 years</t>
  </si>
  <si>
    <t>Employee Stock Option [Member]</t>
  </si>
  <si>
    <t>Restricted Stock [Member]</t>
  </si>
  <si>
    <t>Convertible Preferred Stock, Conversion Price</t>
  </si>
  <si>
    <t>Debt Conversion, Converted Instrument, Amount</t>
  </si>
  <si>
    <t>Series H Preferred Stock [Member] | Minimum [Member]</t>
  </si>
  <si>
    <t>Noncontrolling Interest, Ownership Percentage by Noncontrolling Owners</t>
  </si>
  <si>
    <t>9.99%</t>
  </si>
  <si>
    <t>Series H Convertible Preferred Stock [Member]</t>
  </si>
  <si>
    <t>Stock Issued During Period, Shares, New Issues</t>
  </si>
  <si>
    <t>Series H Convertible Preferred Stock [Member] | Minimum [Member]</t>
  </si>
  <si>
    <t>Class of Warrant or Right, Exercise Price of Warrants or Rights</t>
  </si>
  <si>
    <t>Series H Convertible Preferred Stock [Member] | Maximum [Member]</t>
  </si>
  <si>
    <t>Preferred Stock, Shares Issued</t>
  </si>
  <si>
    <t>Series H-1 Preferred Stock [Member] | Minimum [Member]</t>
  </si>
  <si>
    <t>Series H-1 Preferred Convertible Stock [Member]</t>
  </si>
  <si>
    <t>Fair Value Of Warrants</t>
  </si>
  <si>
    <t>Fair Value Of Convertible Preferred Stock</t>
  </si>
  <si>
    <t>103.00%</t>
  </si>
  <si>
    <t>Share-based Compensation Arrangement by Share-based Payment Award, Fair Value Assumptions, Expected Dividend Rate</t>
  </si>
  <si>
    <t>Debt Instrument, Convertible, Conversion Price</t>
  </si>
  <si>
    <t>Conversion of Stock, Amount Issued</t>
  </si>
  <si>
    <t>Series H-1 Preferred Convertible Stock [Member] | Securities Purchase Agreement [Member]</t>
  </si>
  <si>
    <t>Number Shares To Be Issued</t>
  </si>
  <si>
    <t>Series H-1 Preferred Convertible Stock [Member] | Minimum [Member] | Securities Purchase Agreement [Member]</t>
  </si>
  <si>
    <t>Purchase Price</t>
  </si>
  <si>
    <t>Series H-1 Preferred Convertible Stock [Member] | Maximum [Member] | Securities Purchase Agreement [Member]</t>
  </si>
  <si>
    <t>Convertible Preferred Stock [Member]</t>
  </si>
  <si>
    <t>Convertible Preferred Stock [Member] | Make Whole Shares [Member]</t>
  </si>
  <si>
    <t>Convertible Preferred Stock [Member] | Dividend Shares [Member]</t>
  </si>
  <si>
    <t>238.00%</t>
  </si>
  <si>
    <t>Series H-2 Convertible Preferred Stock [Member] | Securities Purchase Agreement [Member]</t>
  </si>
  <si>
    <t>Purchase Price For Each Warrant</t>
  </si>
  <si>
    <t>Series H-2 Warrants [Member] | Securities Purchase Agreement [Member]</t>
  </si>
  <si>
    <t>Series H-3 Preferred Convertible Stock [Member]</t>
  </si>
  <si>
    <t>106.00%</t>
  </si>
  <si>
    <t>1.93%</t>
  </si>
  <si>
    <t>DISCONTINUED OPERATIONS (Details) - USD ($)</t>
  </si>
  <si>
    <t>Disposal Group, Including Discontinued Operation, Operating Expense</t>
  </si>
  <si>
    <t>Operating income from discontinued operations</t>
  </si>
  <si>
    <t>Income from discontinued operations before income tax provision</t>
  </si>
  <si>
    <t>Income from discontinued operations, net of tax</t>
  </si>
  <si>
    <t>Total income from discontinued operations</t>
  </si>
  <si>
    <t>DISCONTINUED OPERATIONS (Details Textual) - USD ($)</t>
  </si>
  <si>
    <t>Aug. 14, 2015</t>
  </si>
  <si>
    <t>Jun. 03, 2015</t>
  </si>
  <si>
    <t>Sep. 20, 2015</t>
  </si>
  <si>
    <t>Income Statement, Balance Sheet and Additional Disclosures by Disposal Groups, Including Discontinued Operations [Line Items]</t>
  </si>
  <si>
    <t>Security Deposit</t>
  </si>
  <si>
    <t>Disposal Group, Including Discontinued Operation, Revenue</t>
  </si>
  <si>
    <t>China Operations [Member]</t>
  </si>
  <si>
    <t>Refundable deposit received</t>
  </si>
  <si>
    <t>Proceeds From Received Remaining Cash</t>
  </si>
  <si>
    <t>Payments For Broker’s Fee</t>
  </si>
  <si>
    <t>Escrow Deposit</t>
  </si>
  <si>
    <t>Payments To Buyer For Outstanding Tax</t>
  </si>
  <si>
    <t>Gain (Loss) on Sale of Investments</t>
  </si>
  <si>
    <t>Proceeds from Sale of Investment Projects</t>
  </si>
  <si>
    <t>Gain (Loss) on Disposition of Assets</t>
  </si>
  <si>
    <t>Gain Loss On Disposition Of Liabilities</t>
  </si>
  <si>
    <t>Accumulated Other Comprehensive Income (Loss), Net of Tax</t>
  </si>
  <si>
    <t>Stockholders' Equity Attributable to Noncontrolling Interest</t>
  </si>
  <si>
    <t>Disposal Group, Including Discontinued Operation, Other Expense</t>
  </si>
  <si>
    <t>Disposal Group, Including Discontinued Operation, Accounts, Notes and Loans Receivable, Net</t>
  </si>
  <si>
    <t>China Operations [Member] | Halcyon Coast Investment [Member]</t>
  </si>
  <si>
    <t>Discontinued Operation Sale Price</t>
  </si>
  <si>
    <t>COMMITMENTS AND CONTINGENCIES (Details)</t>
  </si>
  <si>
    <t>Year ending April 30,</t>
  </si>
  <si>
    <t>Total minimum lease payments</t>
  </si>
  <si>
    <t>COMMITMENTS AND CONTINGENCIES (Details Textual) - USD ($)</t>
  </si>
  <si>
    <t>Sep. 29, 2015</t>
  </si>
  <si>
    <t>Gain Contingencies [Line Items]</t>
  </si>
  <si>
    <t>Operating Leases, Rent Expense</t>
  </si>
  <si>
    <t>Chief Executive Officer [Member]</t>
  </si>
  <si>
    <t>Salaries, Wages and Officers' Compensation, Total</t>
  </si>
  <si>
    <t>Chief Financial Officer [Member]</t>
  </si>
  <si>
    <t>SUBSEQUENT EVENT (Details Textual) - Subsequent Event [Member] - USD ($)</t>
  </si>
  <si>
    <t>Sep. 06, 2017</t>
  </si>
  <si>
    <t>Aug. 15, 2017</t>
  </si>
  <si>
    <t>Subsequent Event [Line Items]</t>
  </si>
  <si>
    <t>Aug. 15,
		2018</t>
  </si>
  <si>
    <t>Percentage Of Common Stock Outstanding</t>
  </si>
  <si>
    <t>Description Of Equity Financing</t>
  </si>
  <si>
    <t>As a condition to the Closing, DropCar is obligated to raise up to $5 million, but not less than $4 million, in equity financing (the &amp;#8220;Company Closing Financing&amp;#8221;). The Company Closing Financing is expected to close immediately prior to or simultaneously with the Closing. In addition, the consummation of the Merger is subject to customary conditions, including, without limitation, (a) approval by the Company and DropCar stockholders of the Merger Agreement and the transactions contemplated thereby; (b) the absence of any law, order, injunction or other legal restraint prohibiting the Merger; and (c) receipt of approval from NASDAQ to list the shares of WPCS common stock on the NASDAQ Capital Market post-Merger.</t>
  </si>
  <si>
    <t>Merger Agreement [Member]</t>
  </si>
  <si>
    <t>Cash</t>
  </si>
  <si>
    <t>Termination Fee</t>
  </si>
  <si>
    <t>Maximum Reimbursement Expenses</t>
  </si>
  <si>
    <t>INCOME FROM ARBITRATION SETTLEMENTS (Details Textual) - USD ($)</t>
  </si>
  <si>
    <t>Jun. 16, 2016</t>
  </si>
  <si>
    <t>Cooper Medical School [Member]</t>
  </si>
  <si>
    <t>BTX Trader Inc [Member]</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November &quot;#,##0_);_(&quot;November &quot;(#,##0)" numFmtId="167"/>
    <numFmt formatCode="_(&quot;June &quot;#,##0_);_(&quot;June &quot;(#,##0)" numFmtId="168"/>
    <numFmt formatCode="_(&quot;October &quot;#,##0_);_(&quot;October &quot;(#,##0)" numFmtId="169"/>
    <numFmt formatCode="_(&quot;$ &quot;#,##0.0_);_(&quot;$ &quot;(#,##0.0)" numFmtId="170"/>
    <numFmt formatCode="#,##0.0_);(#,##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86745</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6</v>
      </c>
      <c r="B1" s="2" t="s">
        <v>1</v>
      </c>
      <c r="C1" s="2" t="s">
        <v>60</v>
      </c>
    </row>
    <row r="2" spans="1:3">
      <c r="B2" s="2" t="s">
        <v>2</v>
      </c>
      <c r="C2" s="2" t="s">
        <v>16</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53</v>
      </c>
      <c r="B1" s="2" t="s">
        <v>1</v>
      </c>
      <c r="C1" s="2" t="s">
        <v>60</v>
      </c>
    </row>
    <row r="2" spans="1:3">
      <c r="B2" s="2" t="s">
        <v>2</v>
      </c>
      <c r="C2" s="2" t="s">
        <v>16</v>
      </c>
    </row>
    <row r="3" spans="1:3">
      <c r="A3" s="3" t="s">
        <v>254</v>
      </c>
    </row>
    <row r="4" spans="1:3">
      <c r="A4" s="4" t="s">
        <v>255</v>
      </c>
      <c r="B4" s="4" t="s">
        <v>256</v>
      </c>
      <c r="C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58</v>
      </c>
      <c r="B1" s="2" t="s">
        <v>1</v>
      </c>
      <c r="C1" s="2" t="s">
        <v>60</v>
      </c>
    </row>
    <row r="2" spans="1:3">
      <c r="B2" s="2" t="s">
        <v>2</v>
      </c>
      <c r="C2" s="2" t="s">
        <v>16</v>
      </c>
    </row>
    <row r="3" spans="1:3">
      <c r="A3" s="3" t="s">
        <v>259</v>
      </c>
    </row>
    <row r="4" spans="1:3">
      <c r="A4" s="4" t="s">
        <v>258</v>
      </c>
      <c r="B4" s="4" t="s">
        <v>260</v>
      </c>
      <c r="C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60</v>
      </c>
    </row>
    <row r="2" spans="1:2">
      <c r="B2" s="2" t="s">
        <v>16</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5</v>
      </c>
      <c r="B1" s="2" t="s">
        <v>1</v>
      </c>
      <c r="C1" s="2" t="s">
        <v>60</v>
      </c>
    </row>
    <row r="2" spans="1:3">
      <c r="B2" s="2" t="s">
        <v>2</v>
      </c>
      <c r="C2" s="2" t="s">
        <v>16</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9</v>
      </c>
      <c r="B1" s="2" t="s">
        <v>1</v>
      </c>
      <c r="C1" s="2" t="s">
        <v>60</v>
      </c>
    </row>
    <row r="2" spans="1:3">
      <c r="B2" s="2" t="s">
        <v>2</v>
      </c>
      <c r="C2" s="2" t="s">
        <v>16</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60</v>
      </c>
    </row>
    <row r="2" spans="1:2">
      <c r="B2" s="2" t="s">
        <v>16</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77</v>
      </c>
      <c r="B1" s="2" t="s">
        <v>1</v>
      </c>
      <c r="C1" s="2" t="s">
        <v>60</v>
      </c>
    </row>
    <row r="2" spans="1:3">
      <c r="B2" s="2" t="s">
        <v>2</v>
      </c>
      <c r="C2" s="2" t="s">
        <v>16</v>
      </c>
    </row>
    <row r="3" spans="1:3">
      <c r="A3" s="3" t="s">
        <v>278</v>
      </c>
    </row>
    <row r="4" spans="1:3">
      <c r="A4" s="4" t="s">
        <v>277</v>
      </c>
      <c r="B4" s="4" t="s">
        <v>279</v>
      </c>
      <c r="C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60</v>
      </c>
    </row>
    <row r="2" spans="1:2">
      <c r="B2" s="2" t="s">
        <v>16</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1880549</v>
      </c>
      <c r="C3" s="7" t="n">
        <v>1659318</v>
      </c>
      <c r="D3" s="7" t="n">
        <v>2235597</v>
      </c>
    </row>
    <row r="4" spans="1:4">
      <c r="A4" s="4" t="s">
        <v>20</v>
      </c>
      <c r="B4" s="5" t="n">
        <v>500100</v>
      </c>
      <c r="C4" s="5" t="n">
        <v>500026</v>
      </c>
      <c r="D4" s="5" t="n">
        <v>0</v>
      </c>
    </row>
    <row r="5" spans="1:4">
      <c r="A5" s="4" t="s">
        <v>21</v>
      </c>
      <c r="B5" s="5" t="n">
        <v>4002248</v>
      </c>
      <c r="C5" s="5" t="n">
        <v>4199674</v>
      </c>
      <c r="D5" s="5" t="n">
        <v>2886154</v>
      </c>
    </row>
    <row r="6" spans="1:4">
      <c r="A6" s="4" t="s">
        <v>22</v>
      </c>
      <c r="B6" s="5" t="n">
        <v>334956</v>
      </c>
      <c r="C6" s="5" t="n">
        <v>410826</v>
      </c>
      <c r="D6" s="5" t="n">
        <v>357210</v>
      </c>
    </row>
    <row r="7" spans="1:4">
      <c r="A7" s="4" t="s">
        <v>23</v>
      </c>
      <c r="B7" s="5" t="n">
        <v>50899</v>
      </c>
      <c r="C7" s="5" t="n">
        <v>41135</v>
      </c>
      <c r="D7" s="5" t="n">
        <v>66256</v>
      </c>
    </row>
    <row r="8" spans="1:4">
      <c r="A8" s="4" t="s">
        <v>24</v>
      </c>
      <c r="B8" s="5" t="n">
        <v>6768752</v>
      </c>
      <c r="C8" s="5" t="n">
        <v>6810979</v>
      </c>
      <c r="D8" s="5" t="n">
        <v>5545217</v>
      </c>
    </row>
    <row r="9" spans="1:4">
      <c r="A9" s="4" t="s">
        <v>25</v>
      </c>
      <c r="B9" s="5" t="n">
        <v>296675</v>
      </c>
      <c r="C9" s="5" t="n">
        <v>322643</v>
      </c>
      <c r="D9" s="5" t="n">
        <v>237800</v>
      </c>
    </row>
    <row r="10" spans="1:4">
      <c r="A10" s="4" t="s">
        <v>26</v>
      </c>
      <c r="B10" s="5" t="n">
        <v>11484</v>
      </c>
      <c r="C10" s="5" t="n">
        <v>11484</v>
      </c>
      <c r="D10" s="5" t="n">
        <v>21162</v>
      </c>
    </row>
    <row r="11" spans="1:4">
      <c r="A11" s="4" t="s">
        <v>27</v>
      </c>
      <c r="B11" s="5" t="n">
        <v>7076911</v>
      </c>
      <c r="C11" s="5" t="n">
        <v>7145106</v>
      </c>
      <c r="D11" s="5" t="n">
        <v>5804179</v>
      </c>
    </row>
    <row r="12" spans="1:4">
      <c r="A12" s="3" t="s">
        <v>28</v>
      </c>
    </row>
    <row r="13" spans="1:4">
      <c r="A13" s="4" t="s">
        <v>29</v>
      </c>
      <c r="B13" s="5" t="n">
        <v>52271</v>
      </c>
      <c r="C13" s="5" t="n">
        <v>52946</v>
      </c>
      <c r="D13" s="5" t="n">
        <v>53996</v>
      </c>
    </row>
    <row r="14" spans="1:4">
      <c r="A14" s="4" t="s">
        <v>30</v>
      </c>
      <c r="B14" s="5" t="n">
        <v>1369097</v>
      </c>
      <c r="C14" s="5" t="n">
        <v>1790256</v>
      </c>
      <c r="D14" s="5" t="n">
        <v>2071765</v>
      </c>
    </row>
    <row r="15" spans="1:4">
      <c r="A15" s="4" t="s">
        <v>31</v>
      </c>
      <c r="B15" s="5" t="n">
        <v>2911882</v>
      </c>
      <c r="C15" s="5" t="n">
        <v>2105797</v>
      </c>
      <c r="D15" s="5" t="n">
        <v>1358289</v>
      </c>
    </row>
    <row r="16" spans="1:4">
      <c r="A16" s="4" t="s">
        <v>32</v>
      </c>
      <c r="B16" s="5" t="n">
        <v>4333250</v>
      </c>
      <c r="C16" s="5" t="n">
        <v>3948999</v>
      </c>
      <c r="D16" s="5" t="n">
        <v>3484050</v>
      </c>
    </row>
    <row r="17" spans="1:4">
      <c r="A17" s="4" t="s">
        <v>33</v>
      </c>
      <c r="B17" s="5" t="n">
        <v>112191</v>
      </c>
      <c r="C17" s="5" t="n">
        <v>124559</v>
      </c>
      <c r="D17" s="5" t="n">
        <v>94825</v>
      </c>
    </row>
    <row r="18" spans="1:4">
      <c r="A18" s="4" t="s">
        <v>34</v>
      </c>
      <c r="B18" s="5" t="n">
        <v>4445441</v>
      </c>
      <c r="C18" s="5" t="n">
        <v>4073558</v>
      </c>
      <c r="D18" s="5" t="n">
        <v>3578875</v>
      </c>
    </row>
    <row r="19" spans="1:4">
      <c r="A19" s="4" t="s">
        <v>35</v>
      </c>
      <c r="B19" s="4" t="s">
        <v>36</v>
      </c>
      <c r="C19" s="4" t="s">
        <v>36</v>
      </c>
      <c r="D19" s="4" t="s">
        <v>36</v>
      </c>
    </row>
    <row r="20" spans="1:4">
      <c r="A20" s="3" t="s">
        <v>37</v>
      </c>
    </row>
    <row r="21" spans="1:4">
      <c r="A21" s="4" t="s">
        <v>38</v>
      </c>
      <c r="B21" s="5" t="n">
        <v>335</v>
      </c>
      <c r="C21" s="5" t="n">
        <v>335</v>
      </c>
      <c r="D21" s="5" t="n">
        <v>269</v>
      </c>
    </row>
    <row r="22" spans="1:4">
      <c r="A22" s="4" t="s">
        <v>39</v>
      </c>
      <c r="B22" s="5" t="n">
        <v>89003669</v>
      </c>
      <c r="C22" s="5" t="n">
        <v>89003669</v>
      </c>
      <c r="D22" s="5" t="n">
        <v>85940389</v>
      </c>
    </row>
    <row r="23" spans="1:4">
      <c r="A23" s="4" t="s">
        <v>40</v>
      </c>
      <c r="B23" s="5" t="n">
        <v>-87517212</v>
      </c>
      <c r="C23" s="5" t="n">
        <v>-87077134</v>
      </c>
      <c r="D23" s="5" t="n">
        <v>-84820940</v>
      </c>
    </row>
    <row r="24" spans="1:4">
      <c r="A24" s="4" t="s">
        <v>41</v>
      </c>
      <c r="B24" s="5" t="n">
        <v>2631470</v>
      </c>
      <c r="C24" s="5" t="n">
        <v>3071548</v>
      </c>
      <c r="D24" s="5" t="n">
        <v>2225304</v>
      </c>
    </row>
    <row r="25" spans="1:4">
      <c r="A25" s="4" t="s">
        <v>42</v>
      </c>
      <c r="B25" s="5" t="n">
        <v>7076911</v>
      </c>
      <c r="C25" s="5" t="n">
        <v>7145106</v>
      </c>
      <c r="D25" s="5" t="n">
        <v>5804179</v>
      </c>
    </row>
    <row r="26" spans="1:4">
      <c r="A26" s="4" t="s">
        <v>43</v>
      </c>
    </row>
    <row r="27" spans="1:4">
      <c r="A27" s="3" t="s">
        <v>37</v>
      </c>
    </row>
    <row r="28" spans="1:4">
      <c r="A28" s="4" t="s">
        <v>44</v>
      </c>
      <c r="B28" s="5" t="n">
        <v>1242</v>
      </c>
      <c r="C28" s="5" t="n">
        <v>1242</v>
      </c>
      <c r="D28" s="5" t="n">
        <v>406262</v>
      </c>
    </row>
    <row r="29" spans="1:4">
      <c r="A29" s="4" t="s">
        <v>45</v>
      </c>
    </row>
    <row r="30" spans="1:4">
      <c r="A30" s="3" t="s">
        <v>37</v>
      </c>
    </row>
    <row r="31" spans="1:4">
      <c r="A31" s="4" t="s">
        <v>44</v>
      </c>
      <c r="B31" s="5" t="n">
        <v>437530</v>
      </c>
      <c r="C31" s="5" t="n">
        <v>437530</v>
      </c>
      <c r="D31" s="5" t="n">
        <v>699324</v>
      </c>
    </row>
    <row r="32" spans="1:4">
      <c r="A32" s="4" t="s">
        <v>46</v>
      </c>
    </row>
    <row r="33" spans="1:4">
      <c r="A33" s="3" t="s">
        <v>37</v>
      </c>
    </row>
    <row r="34" spans="1:4">
      <c r="A34" s="4" t="s">
        <v>44</v>
      </c>
      <c r="B34" s="5" t="n">
        <v>230721</v>
      </c>
      <c r="C34" s="5" t="n">
        <v>230721</v>
      </c>
      <c r="D34" s="5" t="n">
        <v>0</v>
      </c>
    </row>
    <row r="35" spans="1:4">
      <c r="A35" s="4" t="s">
        <v>47</v>
      </c>
    </row>
    <row r="36" spans="1:4">
      <c r="A36" s="3" t="s">
        <v>37</v>
      </c>
    </row>
    <row r="37" spans="1:4">
      <c r="A37" s="4" t="s">
        <v>44</v>
      </c>
      <c r="B37" s="7" t="n">
        <v>475185</v>
      </c>
      <c r="C37" s="7" t="n">
        <v>475185</v>
      </c>
      <c r="D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60</v>
      </c>
    </row>
    <row r="2" spans="1:2">
      <c r="B2" s="2" t="s">
        <v>16</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60</v>
      </c>
    </row>
    <row r="2" spans="1:2">
      <c r="B2" s="2" t="s">
        <v>16</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60</v>
      </c>
    </row>
    <row r="2" spans="1:2">
      <c r="B2" s="2" t="s">
        <v>16</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60</v>
      </c>
    </row>
    <row r="2" spans="1:2">
      <c r="B2" s="2" t="s">
        <v>16</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7</v>
      </c>
      <c r="B1" s="2" t="s">
        <v>1</v>
      </c>
      <c r="C1" s="2" t="s">
        <v>60</v>
      </c>
    </row>
    <row r="2" spans="1:3">
      <c r="B2" s="2" t="s">
        <v>2</v>
      </c>
      <c r="C2" s="2" t="s">
        <v>16</v>
      </c>
    </row>
    <row r="3" spans="1:3">
      <c r="A3" s="3" t="s">
        <v>298</v>
      </c>
    </row>
    <row r="4" spans="1:3">
      <c r="A4" s="4" t="s">
        <v>297</v>
      </c>
      <c r="B4" s="4" t="s">
        <v>299</v>
      </c>
      <c r="C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01</v>
      </c>
      <c r="B1" s="2" t="s">
        <v>1</v>
      </c>
      <c r="C1" s="2" t="s">
        <v>60</v>
      </c>
    </row>
    <row r="2" spans="1:3">
      <c r="B2" s="2" t="s">
        <v>2</v>
      </c>
      <c r="C2" s="2" t="s">
        <v>16</v>
      </c>
    </row>
    <row r="3" spans="1:3">
      <c r="A3" s="3" t="s">
        <v>247</v>
      </c>
    </row>
    <row r="4" spans="1:3">
      <c r="A4" s="4" t="s">
        <v>302</v>
      </c>
      <c r="C4" s="4" t="s">
        <v>303</v>
      </c>
    </row>
    <row r="5" spans="1:3">
      <c r="A5" s="4" t="s">
        <v>304</v>
      </c>
      <c r="C5" s="4" t="s">
        <v>305</v>
      </c>
    </row>
    <row r="6" spans="1:3">
      <c r="A6" s="4" t="s">
        <v>306</v>
      </c>
      <c r="C6" s="4" t="s">
        <v>307</v>
      </c>
    </row>
    <row r="7" spans="1:3">
      <c r="A7" s="4" t="s">
        <v>308</v>
      </c>
      <c r="C7" s="4" t="s">
        <v>309</v>
      </c>
    </row>
    <row r="8" spans="1:3">
      <c r="A8" s="4" t="s">
        <v>310</v>
      </c>
      <c r="C8" s="4" t="s">
        <v>311</v>
      </c>
    </row>
    <row r="9" spans="1:3">
      <c r="A9" s="4" t="s">
        <v>312</v>
      </c>
      <c r="C9" s="4" t="s">
        <v>313</v>
      </c>
    </row>
    <row r="10" spans="1:3">
      <c r="A10" s="4" t="s">
        <v>314</v>
      </c>
      <c r="C10" s="4" t="s">
        <v>315</v>
      </c>
    </row>
    <row r="11" spans="1:3">
      <c r="A11" s="4" t="s">
        <v>316</v>
      </c>
      <c r="C11" s="4" t="s">
        <v>317</v>
      </c>
    </row>
    <row r="12" spans="1:3">
      <c r="A12" s="4" t="s">
        <v>318</v>
      </c>
      <c r="C12" s="4" t="s">
        <v>319</v>
      </c>
    </row>
    <row r="13" spans="1:3">
      <c r="A13" s="4" t="s">
        <v>320</v>
      </c>
      <c r="C13" s="4" t="s">
        <v>321</v>
      </c>
    </row>
    <row r="14" spans="1:3">
      <c r="A14" s="4" t="s">
        <v>322</v>
      </c>
      <c r="C14" s="4" t="s">
        <v>323</v>
      </c>
    </row>
    <row r="15" spans="1:3">
      <c r="A15" s="4" t="s">
        <v>324</v>
      </c>
      <c r="C15" s="4" t="s">
        <v>325</v>
      </c>
    </row>
    <row r="16" spans="1:3">
      <c r="A16" s="4" t="s">
        <v>326</v>
      </c>
      <c r="C16" s="4" t="s">
        <v>327</v>
      </c>
    </row>
    <row r="17" spans="1:3">
      <c r="A17" s="4" t="s">
        <v>328</v>
      </c>
      <c r="C17" s="4" t="s">
        <v>329</v>
      </c>
    </row>
    <row r="18" spans="1:3">
      <c r="A18" s="4" t="s">
        <v>330</v>
      </c>
      <c r="B18" s="4" t="s">
        <v>331</v>
      </c>
    </row>
    <row r="19" spans="1:3">
      <c r="A19" s="4" t="s">
        <v>332</v>
      </c>
      <c r="B19" s="4" t="s">
        <v>333</v>
      </c>
      <c r="C19"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4</v>
      </c>
      <c r="B1" s="2" t="s">
        <v>1</v>
      </c>
      <c r="C1" s="2" t="s">
        <v>60</v>
      </c>
    </row>
    <row r="2" spans="1:3">
      <c r="B2" s="2" t="s">
        <v>2</v>
      </c>
      <c r="C2" s="2" t="s">
        <v>16</v>
      </c>
    </row>
    <row r="3" spans="1:3">
      <c r="A3" s="4" t="s">
        <v>335</v>
      </c>
    </row>
    <row r="4" spans="1:3">
      <c r="A4" s="4" t="s">
        <v>336</v>
      </c>
      <c r="B4" s="4" t="s">
        <v>337</v>
      </c>
      <c r="C4" s="4" t="s">
        <v>338</v>
      </c>
    </row>
    <row r="5" spans="1:3">
      <c r="A5" s="4" t="s">
        <v>339</v>
      </c>
    </row>
    <row r="6" spans="1:3">
      <c r="A6" s="4" t="s">
        <v>336</v>
      </c>
      <c r="B6" s="4" t="s">
        <v>340</v>
      </c>
      <c r="C6"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42</v>
      </c>
      <c r="B1" s="2" t="s">
        <v>1</v>
      </c>
      <c r="C1" s="2" t="s">
        <v>60</v>
      </c>
    </row>
    <row r="2" spans="1:3">
      <c r="B2" s="2" t="s">
        <v>2</v>
      </c>
      <c r="C2" s="2" t="s">
        <v>16</v>
      </c>
    </row>
    <row r="3" spans="1:3">
      <c r="A3" s="4" t="s">
        <v>339</v>
      </c>
    </row>
    <row r="4" spans="1:3">
      <c r="A4" s="3" t="s">
        <v>343</v>
      </c>
    </row>
    <row r="5" spans="1:3">
      <c r="A5" s="4" t="s">
        <v>344</v>
      </c>
      <c r="B5" s="4" t="s">
        <v>340</v>
      </c>
      <c r="C5" s="4" t="s">
        <v>341</v>
      </c>
    </row>
    <row r="6" spans="1:3">
      <c r="A6" s="4" t="s">
        <v>335</v>
      </c>
    </row>
    <row r="7" spans="1:3">
      <c r="A7" s="3" t="s">
        <v>343</v>
      </c>
    </row>
    <row r="8" spans="1:3">
      <c r="A8" s="4" t="s">
        <v>344</v>
      </c>
      <c r="B8" s="4" t="s">
        <v>337</v>
      </c>
      <c r="C8"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5</v>
      </c>
      <c r="B1" s="2" t="s">
        <v>1</v>
      </c>
      <c r="C1" s="2" t="s">
        <v>60</v>
      </c>
    </row>
    <row r="2" spans="1:3">
      <c r="B2" s="2" t="s">
        <v>2</v>
      </c>
      <c r="C2" s="2" t="s">
        <v>16</v>
      </c>
    </row>
    <row r="3" spans="1:3">
      <c r="A3" s="3" t="s">
        <v>254</v>
      </c>
    </row>
    <row r="4" spans="1:3">
      <c r="A4" s="4" t="s">
        <v>346</v>
      </c>
      <c r="B4" s="4" t="s">
        <v>347</v>
      </c>
      <c r="C4" s="4" t="s">
        <v>348</v>
      </c>
    </row>
    <row r="5" spans="1:3">
      <c r="A5" s="4" t="s">
        <v>349</v>
      </c>
      <c r="B5" s="4" t="s">
        <v>350</v>
      </c>
      <c r="C5"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52</v>
      </c>
      <c r="B1" s="2" t="s">
        <v>1</v>
      </c>
      <c r="C1" s="2" t="s">
        <v>60</v>
      </c>
    </row>
    <row r="2" spans="1:3">
      <c r="B2" s="2" t="s">
        <v>2</v>
      </c>
      <c r="C2" s="2" t="s">
        <v>16</v>
      </c>
    </row>
    <row r="3" spans="1:3">
      <c r="A3" s="3" t="s">
        <v>259</v>
      </c>
    </row>
    <row r="4" spans="1:3">
      <c r="A4" s="4" t="s">
        <v>353</v>
      </c>
      <c r="B4" s="4" t="s">
        <v>354</v>
      </c>
      <c r="C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8</v>
      </c>
      <c r="B1" s="2" t="s">
        <v>2</v>
      </c>
      <c r="C1" s="2" t="s">
        <v>16</v>
      </c>
      <c r="D1" s="2" t="s">
        <v>17</v>
      </c>
    </row>
    <row r="2" spans="1:4">
      <c r="A2" s="4" t="s">
        <v>49</v>
      </c>
      <c r="B2" s="7" t="n">
        <v>247000</v>
      </c>
      <c r="C2" s="7" t="n">
        <v>247000</v>
      </c>
      <c r="D2" s="7" t="n">
        <v>92000</v>
      </c>
    </row>
    <row r="3" spans="1:4">
      <c r="A3" s="4" t="s">
        <v>50</v>
      </c>
      <c r="B3" s="8" t="n">
        <v>0.0001</v>
      </c>
      <c r="C3" s="8" t="n">
        <v>0.0001</v>
      </c>
      <c r="D3" s="8" t="n">
        <v>0.0001</v>
      </c>
    </row>
    <row r="4" spans="1:4">
      <c r="A4" s="4" t="s">
        <v>51</v>
      </c>
      <c r="B4" s="5" t="n">
        <v>5000000</v>
      </c>
      <c r="C4" s="5" t="n">
        <v>5000000</v>
      </c>
      <c r="D4" s="5" t="n">
        <v>5000000</v>
      </c>
    </row>
    <row r="5" spans="1:4">
      <c r="A5" s="4" t="s">
        <v>52</v>
      </c>
      <c r="B5" s="8" t="n">
        <v>0.0001</v>
      </c>
      <c r="C5" s="8" t="n">
        <v>0.0001</v>
      </c>
      <c r="D5" s="8" t="n">
        <v>0.0001</v>
      </c>
    </row>
    <row r="6" spans="1:4">
      <c r="A6" s="4" t="s">
        <v>53</v>
      </c>
      <c r="B6" s="5" t="n">
        <v>100000000</v>
      </c>
      <c r="C6" s="5" t="n">
        <v>100000000</v>
      </c>
      <c r="D6" s="5" t="n">
        <v>100000000</v>
      </c>
    </row>
    <row r="7" spans="1:4">
      <c r="A7" s="4" t="s">
        <v>54</v>
      </c>
      <c r="B7" s="5" t="n">
        <v>3352159</v>
      </c>
      <c r="C7" s="5" t="n">
        <v>3352159</v>
      </c>
      <c r="D7" s="5" t="n">
        <v>2691055</v>
      </c>
    </row>
    <row r="8" spans="1:4">
      <c r="A8" s="4" t="s">
        <v>55</v>
      </c>
      <c r="B8" s="5" t="n">
        <v>3352159</v>
      </c>
      <c r="C8" s="5" t="n">
        <v>3352159</v>
      </c>
      <c r="D8" s="5" t="n">
        <v>2691055</v>
      </c>
    </row>
    <row r="9" spans="1:4">
      <c r="A9" s="4" t="s">
        <v>43</v>
      </c>
    </row>
    <row r="10" spans="1:4">
      <c r="A10" s="4" t="s">
        <v>51</v>
      </c>
      <c r="B10" s="5" t="n">
        <v>8500</v>
      </c>
      <c r="C10" s="5" t="n">
        <v>8500</v>
      </c>
      <c r="D10" s="5" t="n">
        <v>8500</v>
      </c>
    </row>
    <row r="11" spans="1:4">
      <c r="A11" s="4" t="s">
        <v>56</v>
      </c>
      <c r="B11" s="5" t="n">
        <v>8</v>
      </c>
      <c r="C11" s="5" t="n">
        <v>8</v>
      </c>
      <c r="D11" s="5" t="n">
        <v>2638</v>
      </c>
    </row>
    <row r="12" spans="1:4">
      <c r="A12" s="4" t="s">
        <v>57</v>
      </c>
      <c r="B12" s="5" t="n">
        <v>8</v>
      </c>
      <c r="C12" s="5" t="n">
        <v>8</v>
      </c>
      <c r="D12" s="5" t="n">
        <v>2638</v>
      </c>
    </row>
    <row r="13" spans="1:4">
      <c r="A13" s="4" t="s">
        <v>58</v>
      </c>
      <c r="B13" s="7" t="n">
        <v>1000</v>
      </c>
      <c r="C13" s="7" t="n">
        <v>1000</v>
      </c>
      <c r="D13" s="7" t="n">
        <v>1000</v>
      </c>
    </row>
    <row r="14" spans="1:4">
      <c r="A14" s="4" t="s">
        <v>45</v>
      </c>
    </row>
    <row r="15" spans="1:4">
      <c r="A15" s="4" t="s">
        <v>51</v>
      </c>
      <c r="B15" s="5" t="n">
        <v>9488</v>
      </c>
      <c r="C15" s="5" t="n">
        <v>9488</v>
      </c>
      <c r="D15" s="5" t="n">
        <v>9488</v>
      </c>
    </row>
    <row r="16" spans="1:4">
      <c r="A16" s="4" t="s">
        <v>56</v>
      </c>
      <c r="B16" s="5" t="n">
        <v>4289</v>
      </c>
      <c r="C16" s="5" t="n">
        <v>4289</v>
      </c>
      <c r="D16" s="5" t="n">
        <v>8119</v>
      </c>
    </row>
    <row r="17" spans="1:4">
      <c r="A17" s="4" t="s">
        <v>57</v>
      </c>
      <c r="B17" s="5" t="n">
        <v>4289</v>
      </c>
      <c r="C17" s="5" t="n">
        <v>4289</v>
      </c>
      <c r="D17" s="5" t="n">
        <v>8119</v>
      </c>
    </row>
    <row r="18" spans="1:4">
      <c r="A18" s="4" t="s">
        <v>58</v>
      </c>
      <c r="B18" s="7" t="n">
        <v>712000</v>
      </c>
      <c r="C18" s="7" t="n">
        <v>712000</v>
      </c>
      <c r="D18" s="7" t="n">
        <v>712000</v>
      </c>
    </row>
    <row r="19" spans="1:4">
      <c r="A19" s="4" t="s">
        <v>46</v>
      </c>
    </row>
    <row r="20" spans="1:4">
      <c r="A20" s="4" t="s">
        <v>51</v>
      </c>
      <c r="B20" s="5" t="n">
        <v>3500</v>
      </c>
      <c r="C20" s="5" t="n">
        <v>3500</v>
      </c>
      <c r="D20" s="5" t="n">
        <v>3500</v>
      </c>
    </row>
    <row r="21" spans="1:4">
      <c r="A21" s="4" t="s">
        <v>56</v>
      </c>
      <c r="B21" s="5" t="n">
        <v>3305</v>
      </c>
      <c r="C21" s="5" t="n">
        <v>3305</v>
      </c>
      <c r="D21" s="5" t="n">
        <v>0</v>
      </c>
    </row>
    <row r="22" spans="1:4">
      <c r="A22" s="4" t="s">
        <v>57</v>
      </c>
      <c r="B22" s="5" t="n">
        <v>3305</v>
      </c>
      <c r="C22" s="5" t="n">
        <v>3305</v>
      </c>
      <c r="D22" s="5" t="n">
        <v>0</v>
      </c>
    </row>
    <row r="23" spans="1:4">
      <c r="A23" s="4" t="s">
        <v>58</v>
      </c>
      <c r="B23" s="7" t="n">
        <v>400000</v>
      </c>
      <c r="C23" s="7" t="n">
        <v>400000</v>
      </c>
      <c r="D23" s="7" t="n">
        <v>400000</v>
      </c>
    </row>
    <row r="24" spans="1:4">
      <c r="A24" s="4" t="s">
        <v>47</v>
      </c>
    </row>
    <row r="25" spans="1:4">
      <c r="A25" s="4" t="s">
        <v>51</v>
      </c>
      <c r="B25" s="5" t="n">
        <v>9500</v>
      </c>
      <c r="C25" s="5" t="n">
        <v>9500</v>
      </c>
      <c r="D25" s="5" t="n">
        <v>8461</v>
      </c>
    </row>
    <row r="26" spans="1:4">
      <c r="A26" s="4" t="s">
        <v>56</v>
      </c>
      <c r="B26" s="5" t="n">
        <v>7017</v>
      </c>
      <c r="C26" s="5" t="n">
        <v>7017</v>
      </c>
      <c r="D26" s="5" t="n">
        <v>0</v>
      </c>
    </row>
    <row r="27" spans="1:4">
      <c r="A27" s="4" t="s">
        <v>57</v>
      </c>
      <c r="B27" s="5" t="n">
        <v>7017</v>
      </c>
      <c r="C27" s="5" t="n">
        <v>7017</v>
      </c>
      <c r="D27" s="5" t="n">
        <v>0</v>
      </c>
    </row>
    <row r="28" spans="1:4">
      <c r="A28" s="4" t="s">
        <v>58</v>
      </c>
      <c r="B28" s="7" t="n">
        <v>968000</v>
      </c>
      <c r="C28" s="7" t="n">
        <v>968000</v>
      </c>
      <c r="D28" s="7" t="n">
        <v>9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60</v>
      </c>
    </row>
    <row r="2" spans="1:2">
      <c r="B2" s="2" t="s">
        <v>16</v>
      </c>
    </row>
    <row r="3" spans="1:2">
      <c r="A3" s="3" t="s">
        <v>263</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59</v>
      </c>
      <c r="B1" s="2" t="s">
        <v>1</v>
      </c>
      <c r="C1" s="2" t="s">
        <v>60</v>
      </c>
    </row>
    <row r="2" spans="1:3">
      <c r="B2" s="2" t="s">
        <v>2</v>
      </c>
      <c r="C2" s="2" t="s">
        <v>16</v>
      </c>
    </row>
    <row r="3" spans="1:3">
      <c r="A3" s="3" t="s">
        <v>266</v>
      </c>
    </row>
    <row r="4" spans="1:3">
      <c r="A4" s="4" t="s">
        <v>360</v>
      </c>
      <c r="B4" s="4" t="s">
        <v>361</v>
      </c>
      <c r="C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60</v>
      </c>
    </row>
    <row r="2" spans="1:2">
      <c r="B2" s="2" t="s">
        <v>16</v>
      </c>
    </row>
    <row r="3" spans="1:2">
      <c r="A3" s="3" t="s">
        <v>282</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60</v>
      </c>
    </row>
    <row r="2" spans="1:2">
      <c r="B2" s="2" t="s">
        <v>16</v>
      </c>
    </row>
    <row r="3" spans="1:2">
      <c r="A3" s="3" t="s">
        <v>28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3</v>
      </c>
      <c r="B1" s="2" t="s">
        <v>60</v>
      </c>
    </row>
    <row r="2" spans="1:2">
      <c r="B2" s="2" t="s">
        <v>16</v>
      </c>
    </row>
    <row r="3" spans="1:2">
      <c r="A3" s="3" t="s">
        <v>3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60</v>
      </c>
    </row>
    <row r="2" spans="1:2">
      <c r="B2" s="2" t="s">
        <v>16</v>
      </c>
    </row>
    <row r="3" spans="1:2">
      <c r="A3" s="3" t="s">
        <v>292</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60</v>
      </c>
    </row>
    <row r="2" spans="1:2">
      <c r="B2" s="2" t="s">
        <v>16</v>
      </c>
    </row>
    <row r="3" spans="1:2">
      <c r="A3" s="3" t="s">
        <v>295</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60</v>
      </c>
    </row>
    <row r="2" spans="1:3">
      <c r="B2" s="2" t="s">
        <v>16</v>
      </c>
      <c r="C2" s="2" t="s">
        <v>17</v>
      </c>
    </row>
    <row r="3" spans="1:3">
      <c r="A3" s="3" t="s">
        <v>388</v>
      </c>
    </row>
    <row r="4" spans="1:3">
      <c r="A4" s="4" t="s">
        <v>389</v>
      </c>
      <c r="B4" s="4" t="s">
        <v>390</v>
      </c>
      <c r="C4" s="4" t="s">
        <v>391</v>
      </c>
    </row>
    <row r="5" spans="1:3">
      <c r="A5" s="4" t="s">
        <v>392</v>
      </c>
      <c r="B5" s="5" t="n">
        <v>1</v>
      </c>
    </row>
    <row r="6" spans="1:3">
      <c r="A6" s="4" t="s">
        <v>393</v>
      </c>
      <c r="B6"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2</v>
      </c>
      <c r="C1" s="2" t="s">
        <v>16</v>
      </c>
      <c r="D1" s="2" t="s">
        <v>61</v>
      </c>
      <c r="E1" s="2" t="s">
        <v>17</v>
      </c>
      <c r="F1" s="2" t="s">
        <v>395</v>
      </c>
    </row>
    <row r="2" spans="1:6">
      <c r="A2" s="3" t="s">
        <v>396</v>
      </c>
    </row>
    <row r="3" spans="1:6">
      <c r="A3" s="4" t="s">
        <v>397</v>
      </c>
      <c r="B3" s="7" t="n">
        <v>2436000</v>
      </c>
      <c r="C3" s="7" t="n">
        <v>2862000</v>
      </c>
    </row>
    <row r="4" spans="1:6">
      <c r="A4" s="4" t="s">
        <v>398</v>
      </c>
      <c r="B4" s="7" t="n">
        <v>2380649</v>
      </c>
      <c r="C4" s="7" t="n">
        <v>2159344</v>
      </c>
      <c r="D4" s="7" t="n">
        <v>1939900</v>
      </c>
      <c r="E4" s="7" t="n">
        <v>2235597</v>
      </c>
      <c r="F4" s="7" t="n">
        <v>2364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9</v>
      </c>
      <c r="B1" s="2" t="s">
        <v>60</v>
      </c>
    </row>
    <row r="2" spans="1:3">
      <c r="B2" s="2" t="s">
        <v>16</v>
      </c>
      <c r="C2" s="2" t="s">
        <v>17</v>
      </c>
    </row>
    <row r="3" spans="1:3">
      <c r="A3" s="4" t="s">
        <v>339</v>
      </c>
    </row>
    <row r="4" spans="1:3">
      <c r="A4" s="3" t="s">
        <v>400</v>
      </c>
    </row>
    <row r="5" spans="1:3">
      <c r="A5" s="4" t="s">
        <v>401</v>
      </c>
      <c r="B5" s="4" t="s">
        <v>390</v>
      </c>
    </row>
    <row r="6" spans="1:3">
      <c r="A6" s="4" t="s">
        <v>402</v>
      </c>
    </row>
    <row r="7" spans="1:3">
      <c r="A7" s="3" t="s">
        <v>400</v>
      </c>
    </row>
    <row r="8" spans="1:3">
      <c r="A8" s="4" t="s">
        <v>401</v>
      </c>
      <c r="B8" s="4" t="s">
        <v>403</v>
      </c>
      <c r="C8" s="4" t="s">
        <v>404</v>
      </c>
    </row>
    <row r="9" spans="1:3">
      <c r="A9" s="4" t="s">
        <v>405</v>
      </c>
    </row>
    <row r="10" spans="1:3">
      <c r="A10" s="3" t="s">
        <v>400</v>
      </c>
    </row>
    <row r="11" spans="1:3">
      <c r="A11" s="4" t="s">
        <v>401</v>
      </c>
      <c r="B11" s="4" t="s">
        <v>406</v>
      </c>
      <c r="C11" s="4" t="s">
        <v>390</v>
      </c>
    </row>
    <row r="12" spans="1:3">
      <c r="A12" s="4" t="s">
        <v>407</v>
      </c>
    </row>
    <row r="13" spans="1:3">
      <c r="A13" s="3" t="s">
        <v>400</v>
      </c>
    </row>
    <row r="14" spans="1:3">
      <c r="A14" s="4" t="s">
        <v>401</v>
      </c>
      <c r="B14" s="4" t="s">
        <v>408</v>
      </c>
      <c r="C14" s="4" t="s">
        <v>390</v>
      </c>
    </row>
    <row r="15" spans="1:3">
      <c r="A15" s="4" t="s">
        <v>409</v>
      </c>
    </row>
    <row r="16" spans="1:3">
      <c r="A16" s="3" t="s">
        <v>400</v>
      </c>
    </row>
    <row r="17" spans="1:3">
      <c r="A17" s="4" t="s">
        <v>401</v>
      </c>
      <c r="B17" s="4" t="s">
        <v>410</v>
      </c>
      <c r="C17" s="4" t="s">
        <v>411</v>
      </c>
    </row>
    <row r="18" spans="1:3">
      <c r="A18" s="4" t="s">
        <v>412</v>
      </c>
    </row>
    <row r="19" spans="1:3">
      <c r="A19" s="3" t="s">
        <v>400</v>
      </c>
    </row>
    <row r="20" spans="1:3">
      <c r="A20" s="4" t="s">
        <v>401</v>
      </c>
      <c r="B20" s="4" t="s">
        <v>390</v>
      </c>
      <c r="C20" s="4" t="s">
        <v>413</v>
      </c>
    </row>
    <row r="21" spans="1:3">
      <c r="A21" s="4" t="s">
        <v>414</v>
      </c>
    </row>
    <row r="22" spans="1:3">
      <c r="A22" s="3" t="s">
        <v>400</v>
      </c>
    </row>
    <row r="23" spans="1:3">
      <c r="A23" s="4" t="s">
        <v>401</v>
      </c>
      <c r="B23" s="4" t="s">
        <v>390</v>
      </c>
      <c r="C23" s="4" t="s">
        <v>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v>
      </c>
      <c r="B1" s="2" t="s">
        <v>1</v>
      </c>
      <c r="D1" s="2" t="s">
        <v>60</v>
      </c>
    </row>
    <row r="2" spans="1:5">
      <c r="B2" s="2" t="s">
        <v>2</v>
      </c>
      <c r="C2" s="2" t="s">
        <v>61</v>
      </c>
      <c r="D2" s="2" t="s">
        <v>16</v>
      </c>
      <c r="E2" s="2" t="s">
        <v>17</v>
      </c>
    </row>
    <row r="3" spans="1:5">
      <c r="A3" s="4" t="s">
        <v>62</v>
      </c>
      <c r="B3" s="7" t="n">
        <v>3523347</v>
      </c>
      <c r="C3" s="7" t="n">
        <v>3416453</v>
      </c>
      <c r="D3" s="7" t="n">
        <v>16736991</v>
      </c>
      <c r="E3" s="7" t="n">
        <v>14555102</v>
      </c>
    </row>
    <row r="4" spans="1:5">
      <c r="A4" s="3" t="s">
        <v>63</v>
      </c>
    </row>
    <row r="5" spans="1:5">
      <c r="A5" s="4" t="s">
        <v>64</v>
      </c>
      <c r="B5" s="5" t="n">
        <v>2754550</v>
      </c>
      <c r="C5" s="5" t="n">
        <v>2635508</v>
      </c>
      <c r="D5" s="5" t="n">
        <v>12893901</v>
      </c>
      <c r="E5" s="5" t="n">
        <v>11570364</v>
      </c>
    </row>
    <row r="6" spans="1:5">
      <c r="A6" s="4" t="s">
        <v>65</v>
      </c>
      <c r="B6" s="5" t="n">
        <v>1184501</v>
      </c>
      <c r="C6" s="5" t="n">
        <v>1352986</v>
      </c>
      <c r="D6" s="5" t="n">
        <v>6272138</v>
      </c>
      <c r="E6" s="5" t="n">
        <v>6951637</v>
      </c>
    </row>
    <row r="7" spans="1:5">
      <c r="A7" s="4" t="s">
        <v>66</v>
      </c>
      <c r="B7" s="5" t="n">
        <v>30073</v>
      </c>
      <c r="C7" s="5" t="n">
        <v>20666</v>
      </c>
      <c r="D7" s="5" t="n">
        <v>115454</v>
      </c>
      <c r="E7" s="5" t="n">
        <v>64738</v>
      </c>
    </row>
    <row r="8" spans="1:5">
      <c r="A8" s="4" t="s">
        <v>67</v>
      </c>
      <c r="B8" s="5" t="n">
        <v>3969124</v>
      </c>
      <c r="C8" s="5" t="n">
        <v>4009160</v>
      </c>
      <c r="D8" s="5" t="n">
        <v>19281493</v>
      </c>
      <c r="E8" s="5" t="n">
        <v>18586739</v>
      </c>
    </row>
    <row r="9" spans="1:5">
      <c r="A9" s="4" t="s">
        <v>68</v>
      </c>
      <c r="B9" s="5" t="n">
        <v>-445777</v>
      </c>
      <c r="C9" s="5" t="n">
        <v>-592707</v>
      </c>
      <c r="D9" s="5" t="n">
        <v>-2544502</v>
      </c>
      <c r="E9" s="5" t="n">
        <v>-4031637</v>
      </c>
    </row>
    <row r="10" spans="1:5">
      <c r="A10" s="3" t="s">
        <v>69</v>
      </c>
    </row>
    <row r="11" spans="1:5">
      <c r="A11" s="4" t="s">
        <v>70</v>
      </c>
      <c r="B11" s="5" t="n">
        <v>-2051</v>
      </c>
      <c r="C11" s="5" t="n">
        <v>-1981</v>
      </c>
      <c r="D11" s="5" t="n">
        <v>-6621</v>
      </c>
      <c r="E11" s="5" t="n">
        <v>-3196</v>
      </c>
    </row>
    <row r="12" spans="1:5">
      <c r="A12" s="4" t="s">
        <v>71</v>
      </c>
      <c r="D12" s="5" t="n">
        <v>0</v>
      </c>
      <c r="E12" s="5" t="n">
        <v>400000</v>
      </c>
    </row>
    <row r="13" spans="1:5">
      <c r="A13" s="4" t="s">
        <v>72</v>
      </c>
      <c r="B13" s="5" t="n">
        <v>7750</v>
      </c>
      <c r="C13" s="5" t="n">
        <v>1150000</v>
      </c>
      <c r="D13" s="5" t="n">
        <v>1192246</v>
      </c>
      <c r="E13" s="5" t="n">
        <v>0</v>
      </c>
    </row>
    <row r="14" spans="1:5">
      <c r="A14" s="4" t="s">
        <v>73</v>
      </c>
      <c r="B14" s="5" t="n">
        <v>0</v>
      </c>
      <c r="C14" s="5" t="n">
        <v>4487</v>
      </c>
      <c r="D14" s="5" t="n">
        <v>143178</v>
      </c>
      <c r="E14" s="5" t="n">
        <v>5284</v>
      </c>
    </row>
    <row r="15" spans="1:5">
      <c r="A15" s="4" t="s">
        <v>74</v>
      </c>
      <c r="B15" s="5" t="n">
        <v>-440078</v>
      </c>
      <c r="C15" s="5" t="n">
        <v>559799</v>
      </c>
      <c r="D15" s="5" t="n">
        <v>-1215699</v>
      </c>
      <c r="E15" s="5" t="n">
        <v>-3629549</v>
      </c>
    </row>
    <row r="16" spans="1:5">
      <c r="A16" s="4" t="s">
        <v>75</v>
      </c>
      <c r="B16" s="5" t="n">
        <v>0</v>
      </c>
      <c r="C16" s="5" t="n">
        <v>2618</v>
      </c>
      <c r="D16" s="5" t="n">
        <v>3130</v>
      </c>
      <c r="E16" s="5" t="n">
        <v>1706</v>
      </c>
    </row>
    <row r="17" spans="1:5">
      <c r="A17" s="4" t="s">
        <v>76</v>
      </c>
      <c r="B17" s="5" t="n">
        <v>-440078</v>
      </c>
      <c r="C17" s="5" t="n">
        <v>557181</v>
      </c>
      <c r="D17" s="5" t="n">
        <v>-1218829</v>
      </c>
      <c r="E17" s="5" t="n">
        <v>-3631255</v>
      </c>
    </row>
    <row r="18" spans="1:5">
      <c r="A18" s="3" t="s">
        <v>77</v>
      </c>
    </row>
    <row r="19" spans="1:5">
      <c r="A19" s="4" t="s">
        <v>78</v>
      </c>
      <c r="D19" s="5" t="n">
        <v>0</v>
      </c>
      <c r="E19" s="5" t="n">
        <v>27261</v>
      </c>
    </row>
    <row r="20" spans="1:5">
      <c r="A20" s="4" t="s">
        <v>79</v>
      </c>
      <c r="D20" s="5" t="n">
        <v>0</v>
      </c>
      <c r="E20" s="5" t="n">
        <v>837720</v>
      </c>
    </row>
    <row r="21" spans="1:5">
      <c r="A21" s="4" t="s">
        <v>80</v>
      </c>
      <c r="D21" s="5" t="n">
        <v>-1218829</v>
      </c>
      <c r="E21" s="5" t="n">
        <v>-2766274</v>
      </c>
    </row>
    <row r="22" spans="1:5">
      <c r="A22" s="4" t="s">
        <v>81</v>
      </c>
      <c r="D22" s="5" t="n">
        <v>0</v>
      </c>
      <c r="E22" s="5" t="n">
        <v>16505</v>
      </c>
    </row>
    <row r="23" spans="1:5">
      <c r="A23" s="4" t="s">
        <v>82</v>
      </c>
      <c r="B23" s="7" t="n">
        <v>-440078</v>
      </c>
      <c r="C23" s="7" t="n">
        <v>557181</v>
      </c>
      <c r="D23" s="5" t="n">
        <v>-1218829</v>
      </c>
      <c r="E23" s="5" t="n">
        <v>-2782779</v>
      </c>
    </row>
    <row r="24" spans="1:5">
      <c r="A24" s="4" t="s">
        <v>83</v>
      </c>
      <c r="D24" s="5" t="n">
        <v>0</v>
      </c>
      <c r="E24" s="5" t="n">
        <v>-4742768</v>
      </c>
    </row>
    <row r="25" spans="1:5">
      <c r="A25" s="4" t="s">
        <v>84</v>
      </c>
      <c r="D25" s="5" t="n">
        <v>-1037365</v>
      </c>
      <c r="E25" s="5" t="n">
        <v>-744499</v>
      </c>
    </row>
    <row r="26" spans="1:5">
      <c r="A26" s="4" t="s">
        <v>85</v>
      </c>
      <c r="D26" s="7" t="n">
        <v>-2256194</v>
      </c>
      <c r="E26" s="7" t="n">
        <v>-8270046</v>
      </c>
    </row>
    <row r="27" spans="1:5">
      <c r="A27" s="4" t="s">
        <v>86</v>
      </c>
      <c r="D27" s="9" t="n">
        <v>-0.76</v>
      </c>
      <c r="E27" s="9" t="n">
        <v>-3.98</v>
      </c>
    </row>
    <row r="28" spans="1:5">
      <c r="A28" s="4" t="s">
        <v>87</v>
      </c>
      <c r="D28" s="5" t="n">
        <v>0</v>
      </c>
      <c r="E28" s="10" t="n">
        <v>0.37</v>
      </c>
    </row>
    <row r="29" spans="1:5">
      <c r="A29" s="4" t="s">
        <v>88</v>
      </c>
      <c r="B29" s="9" t="n">
        <v>-0.13</v>
      </c>
      <c r="C29" s="9" t="n">
        <v>0.14</v>
      </c>
    </row>
    <row r="30" spans="1:5">
      <c r="A30" s="4" t="s">
        <v>89</v>
      </c>
      <c r="B30" s="9" t="n">
        <v>-0.13</v>
      </c>
      <c r="C30" s="9" t="n">
        <v>0.21</v>
      </c>
    </row>
    <row r="31" spans="1:5">
      <c r="A31" s="4" t="s">
        <v>90</v>
      </c>
      <c r="D31" s="9" t="n">
        <v>-0.76</v>
      </c>
      <c r="E31" s="9" t="n">
        <v>-3.61</v>
      </c>
    </row>
    <row r="32" spans="1:5">
      <c r="A32" s="4" t="s">
        <v>91</v>
      </c>
      <c r="B32" s="5" t="n">
        <v>3352159</v>
      </c>
      <c r="C32" s="5" t="n">
        <v>2701404</v>
      </c>
    </row>
    <row r="33" spans="1:5">
      <c r="A33" s="4" t="s">
        <v>92</v>
      </c>
      <c r="B33" s="5" t="n">
        <v>3352159</v>
      </c>
      <c r="C33" s="5" t="n">
        <v>3937628</v>
      </c>
    </row>
    <row r="34" spans="1:5">
      <c r="A34" s="4" t="s">
        <v>93</v>
      </c>
      <c r="D34" s="5" t="n">
        <v>2967984</v>
      </c>
      <c r="E34" s="5" t="n">
        <v>2290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5</v>
      </c>
      <c r="B1" s="2" t="s">
        <v>60</v>
      </c>
    </row>
    <row r="2" spans="1:3">
      <c r="B2" s="2" t="s">
        <v>16</v>
      </c>
      <c r="C2" s="2" t="s">
        <v>17</v>
      </c>
    </row>
    <row r="3" spans="1:3">
      <c r="A3" s="3" t="s">
        <v>416</v>
      </c>
    </row>
    <row r="4" spans="1:3">
      <c r="A4" s="4" t="s">
        <v>417</v>
      </c>
      <c r="B4" s="7" t="n">
        <v>730000</v>
      </c>
      <c r="C4" s="7" t="n">
        <v>326000</v>
      </c>
    </row>
    <row r="5" spans="1:3">
      <c r="A5" s="4" t="s">
        <v>418</v>
      </c>
      <c r="B5" s="4" t="s">
        <v>419</v>
      </c>
    </row>
    <row r="6" spans="1:3">
      <c r="A6" s="4" t="s">
        <v>420</v>
      </c>
      <c r="B6" s="7" t="n">
        <v>1564000</v>
      </c>
    </row>
    <row r="7" spans="1:3">
      <c r="A7" s="4" t="s">
        <v>421</v>
      </c>
    </row>
    <row r="8" spans="1:3">
      <c r="A8" s="3" t="s">
        <v>416</v>
      </c>
    </row>
    <row r="9" spans="1:3">
      <c r="A9" s="4" t="s">
        <v>422</v>
      </c>
      <c r="B9" s="7"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423</v>
      </c>
      <c r="B1" s="2" t="s">
        <v>1</v>
      </c>
      <c r="D1" s="2" t="s">
        <v>60</v>
      </c>
    </row>
    <row r="2" spans="1:4">
      <c r="B2" s="2" t="s">
        <v>2</v>
      </c>
      <c r="C2" s="2" t="s">
        <v>61</v>
      </c>
      <c r="D2" s="2" t="s">
        <v>16</v>
      </c>
    </row>
    <row r="3" spans="1:4">
      <c r="A3" s="4" t="s">
        <v>339</v>
      </c>
    </row>
    <row r="4" spans="1:4">
      <c r="A4" s="3" t="s">
        <v>343</v>
      </c>
    </row>
    <row r="5" spans="1:4">
      <c r="A5" s="4" t="s">
        <v>401</v>
      </c>
      <c r="D5" s="4" t="s">
        <v>390</v>
      </c>
    </row>
    <row r="6" spans="1:4">
      <c r="A6" s="4" t="s">
        <v>424</v>
      </c>
    </row>
    <row r="7" spans="1:4">
      <c r="A7" s="3" t="s">
        <v>343</v>
      </c>
    </row>
    <row r="8" spans="1:4">
      <c r="A8" s="4" t="s">
        <v>401</v>
      </c>
      <c r="B8" s="4" t="s">
        <v>411</v>
      </c>
      <c r="D8" s="4" t="s">
        <v>406</v>
      </c>
    </row>
    <row r="9" spans="1:4">
      <c r="A9" s="4" t="s">
        <v>425</v>
      </c>
    </row>
    <row r="10" spans="1:4">
      <c r="A10" s="3" t="s">
        <v>343</v>
      </c>
    </row>
    <row r="11" spans="1:4">
      <c r="A11" s="4" t="s">
        <v>401</v>
      </c>
      <c r="B11" s="4" t="s">
        <v>404</v>
      </c>
      <c r="D11" s="4" t="s">
        <v>408</v>
      </c>
    </row>
    <row r="12" spans="1:4">
      <c r="A12" s="4" t="s">
        <v>426</v>
      </c>
    </row>
    <row r="13" spans="1:4">
      <c r="A13" s="3" t="s">
        <v>343</v>
      </c>
    </row>
    <row r="14" spans="1:4">
      <c r="A14" s="4" t="s">
        <v>401</v>
      </c>
      <c r="B14" s="4" t="s">
        <v>390</v>
      </c>
      <c r="D14" s="4" t="s">
        <v>410</v>
      </c>
    </row>
    <row r="15" spans="1:4">
      <c r="A15" s="4" t="s">
        <v>427</v>
      </c>
    </row>
    <row r="16" spans="1:4">
      <c r="A16" s="3" t="s">
        <v>343</v>
      </c>
    </row>
    <row r="17" spans="1:4">
      <c r="A17" s="4" t="s">
        <v>401</v>
      </c>
      <c r="B17" s="4" t="s">
        <v>406</v>
      </c>
      <c r="C17" s="4" t="s">
        <v>390</v>
      </c>
    </row>
    <row r="18" spans="1:4">
      <c r="A18" s="4" t="s">
        <v>428</v>
      </c>
    </row>
    <row r="19" spans="1:4">
      <c r="A19" s="3" t="s">
        <v>343</v>
      </c>
    </row>
    <row r="20" spans="1:4">
      <c r="A20" s="4" t="s">
        <v>401</v>
      </c>
      <c r="B20" s="4" t="s">
        <v>429</v>
      </c>
      <c r="C20" s="4" t="s">
        <v>390</v>
      </c>
    </row>
    <row r="21" spans="1:4">
      <c r="A21" s="4" t="s">
        <v>430</v>
      </c>
    </row>
    <row r="22" spans="1:4">
      <c r="A22" s="3" t="s">
        <v>343</v>
      </c>
    </row>
    <row r="23" spans="1:4">
      <c r="A23" s="4" t="s">
        <v>401</v>
      </c>
      <c r="B23" s="4" t="s">
        <v>410</v>
      </c>
      <c r="C23"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31</v>
      </c>
      <c r="B1" s="2" t="s">
        <v>2</v>
      </c>
      <c r="C1" s="2" t="s">
        <v>16</v>
      </c>
      <c r="D1" s="2" t="s">
        <v>17</v>
      </c>
    </row>
    <row r="2" spans="1:4">
      <c r="A2" s="3" t="s">
        <v>343</v>
      </c>
    </row>
    <row r="3" spans="1:4">
      <c r="A3" s="4" t="s">
        <v>417</v>
      </c>
      <c r="C3" s="7" t="n">
        <v>730000</v>
      </c>
      <c r="D3" s="7" t="n">
        <v>326000</v>
      </c>
    </row>
    <row r="4" spans="1:4">
      <c r="A4" s="4" t="s">
        <v>339</v>
      </c>
    </row>
    <row r="5" spans="1:4">
      <c r="A5" s="3" t="s">
        <v>343</v>
      </c>
    </row>
    <row r="6" spans="1:4">
      <c r="A6" s="4" t="s">
        <v>417</v>
      </c>
      <c r="B6" s="7" t="n">
        <v>999000</v>
      </c>
      <c r="C6" s="7" t="n">
        <v>32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2</v>
      </c>
      <c r="B1" s="2" t="s">
        <v>1</v>
      </c>
      <c r="D1" s="2" t="s">
        <v>60</v>
      </c>
    </row>
    <row r="2" spans="1:5">
      <c r="B2" s="2" t="s">
        <v>2</v>
      </c>
      <c r="C2" s="2" t="s">
        <v>61</v>
      </c>
      <c r="D2" s="2" t="s">
        <v>16</v>
      </c>
      <c r="E2" s="2" t="s">
        <v>17</v>
      </c>
    </row>
    <row r="3" spans="1:5">
      <c r="A3" s="3" t="s">
        <v>433</v>
      </c>
    </row>
    <row r="4" spans="1:5">
      <c r="A4" s="4" t="s">
        <v>434</v>
      </c>
      <c r="D4" s="7" t="n">
        <v>-2256194</v>
      </c>
      <c r="E4" s="7" t="n">
        <v>-9118522</v>
      </c>
    </row>
    <row r="5" spans="1:5">
      <c r="A5" s="4" t="s">
        <v>435</v>
      </c>
      <c r="D5" s="5" t="n">
        <v>0</v>
      </c>
      <c r="E5" s="5" t="n">
        <v>848476</v>
      </c>
    </row>
    <row r="6" spans="1:5">
      <c r="A6" s="4" t="s">
        <v>436</v>
      </c>
      <c r="D6" s="5" t="n">
        <v>-2256194</v>
      </c>
      <c r="E6" s="5" t="n">
        <v>-8270046</v>
      </c>
    </row>
    <row r="7" spans="1:5">
      <c r="A7" s="4" t="s">
        <v>437</v>
      </c>
      <c r="B7" s="7" t="n">
        <v>-440078</v>
      </c>
      <c r="C7" s="7" t="n">
        <v>557181</v>
      </c>
      <c r="D7" s="7" t="n">
        <v>-1218829</v>
      </c>
      <c r="E7" s="7" t="n">
        <v>-2782779</v>
      </c>
    </row>
    <row r="8" spans="1:5">
      <c r="A8" s="3" t="s">
        <v>438</v>
      </c>
    </row>
    <row r="9" spans="1:5">
      <c r="A9" s="4" t="s">
        <v>439</v>
      </c>
      <c r="D9" s="5" t="n">
        <v>2967984</v>
      </c>
      <c r="E9" s="5" t="n">
        <v>2290050</v>
      </c>
    </row>
    <row r="10" spans="1:5">
      <c r="A10" s="4" t="s">
        <v>440</v>
      </c>
      <c r="D10" s="9" t="n">
        <v>-0.76</v>
      </c>
      <c r="E10" s="9" t="n">
        <v>-3.98</v>
      </c>
    </row>
    <row r="11" spans="1:5">
      <c r="A11" s="4" t="s">
        <v>441</v>
      </c>
      <c r="D11" s="5" t="n">
        <v>0</v>
      </c>
      <c r="E11" s="10" t="n">
        <v>0.37</v>
      </c>
    </row>
    <row r="12" spans="1:5">
      <c r="A12" s="4" t="s">
        <v>442</v>
      </c>
      <c r="D12" s="9" t="n">
        <v>-0.76</v>
      </c>
      <c r="E12" s="9" t="n">
        <v>-3.61</v>
      </c>
    </row>
    <row r="13" spans="1:5">
      <c r="A13" s="4" t="s">
        <v>91</v>
      </c>
      <c r="B13" s="5" t="n">
        <v>3352159</v>
      </c>
      <c r="C13" s="5" t="n">
        <v>2701404</v>
      </c>
    </row>
    <row r="14" spans="1:5">
      <c r="A14" s="4" t="s">
        <v>443</v>
      </c>
      <c r="B14" s="5" t="n">
        <v>0</v>
      </c>
      <c r="C14" s="5" t="n">
        <v>160524</v>
      </c>
    </row>
    <row r="15" spans="1:5">
      <c r="A15" s="4" t="s">
        <v>444</v>
      </c>
      <c r="B15" s="5" t="n">
        <v>0</v>
      </c>
      <c r="C15" s="5" t="n">
        <v>1075700</v>
      </c>
    </row>
    <row r="16" spans="1:5">
      <c r="A16" s="4" t="s">
        <v>92</v>
      </c>
      <c r="B16" s="5" t="n">
        <v>3352159</v>
      </c>
      <c r="C16" s="5" t="n">
        <v>3937628</v>
      </c>
    </row>
    <row r="17" spans="1:5">
      <c r="A17" s="4" t="s">
        <v>89</v>
      </c>
      <c r="B17" s="9" t="n">
        <v>-0.13</v>
      </c>
      <c r="C17" s="9" t="n">
        <v>0.21</v>
      </c>
    </row>
    <row r="18" spans="1:5">
      <c r="A18" s="4" t="s">
        <v>88</v>
      </c>
      <c r="B18" s="9" t="n">
        <v>-0.13</v>
      </c>
      <c r="C18" s="9" t="n">
        <v>0.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5</v>
      </c>
      <c r="B1" s="2" t="s">
        <v>1</v>
      </c>
      <c r="D1" s="2" t="s">
        <v>60</v>
      </c>
    </row>
    <row r="2" spans="1:5">
      <c r="B2" s="2" t="s">
        <v>2</v>
      </c>
      <c r="C2" s="2" t="s">
        <v>61</v>
      </c>
      <c r="D2" s="2" t="s">
        <v>16</v>
      </c>
      <c r="E2" s="2" t="s">
        <v>17</v>
      </c>
    </row>
    <row r="3" spans="1:5">
      <c r="A3" s="3" t="s">
        <v>446</v>
      </c>
    </row>
    <row r="4" spans="1:5">
      <c r="A4" s="4" t="s">
        <v>447</v>
      </c>
      <c r="B4" s="5" t="n">
        <v>7608000</v>
      </c>
      <c r="C4" s="5" t="n">
        <v>2160000</v>
      </c>
      <c r="D4" s="5" t="n">
        <v>7683000</v>
      </c>
      <c r="E4" s="5" t="n">
        <v>5661000</v>
      </c>
    </row>
    <row r="5" spans="1:5">
      <c r="A5" s="4" t="s">
        <v>448</v>
      </c>
    </row>
    <row r="6" spans="1:5">
      <c r="A6" s="3" t="s">
        <v>446</v>
      </c>
    </row>
    <row r="7" spans="1:5">
      <c r="A7" s="4" t="s">
        <v>447</v>
      </c>
      <c r="B7" s="5" t="n">
        <v>3253000</v>
      </c>
      <c r="C7" s="5" t="n">
        <v>865000</v>
      </c>
      <c r="D7" s="5" t="n">
        <v>3328000</v>
      </c>
      <c r="E7" s="5" t="n">
        <v>3290000</v>
      </c>
    </row>
    <row r="8" spans="1:5">
      <c r="A8" s="4" t="s">
        <v>449</v>
      </c>
    </row>
    <row r="9" spans="1:5">
      <c r="A9" s="3" t="s">
        <v>446</v>
      </c>
    </row>
    <row r="10" spans="1:5">
      <c r="A10" s="4" t="s">
        <v>447</v>
      </c>
      <c r="B10" s="5" t="n">
        <v>1462000</v>
      </c>
      <c r="C10" s="5" t="n">
        <v>0</v>
      </c>
      <c r="D10" s="5" t="n">
        <v>1462000</v>
      </c>
      <c r="E10" s="5" t="n">
        <v>1076000</v>
      </c>
    </row>
    <row r="11" spans="1:5">
      <c r="A11" s="4" t="s">
        <v>450</v>
      </c>
    </row>
    <row r="12" spans="1:5">
      <c r="A12" s="3" t="s">
        <v>446</v>
      </c>
    </row>
    <row r="13" spans="1:5">
      <c r="A13" s="4" t="s">
        <v>447</v>
      </c>
      <c r="B13" s="5" t="n">
        <v>2893000</v>
      </c>
      <c r="C13" s="5" t="n">
        <v>1295000</v>
      </c>
      <c r="D13" s="5" t="n">
        <v>2893000</v>
      </c>
      <c r="E13" s="5" t="n">
        <v>129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51</v>
      </c>
      <c r="B1" s="2" t="s">
        <v>2</v>
      </c>
      <c r="C1" s="2" t="s">
        <v>16</v>
      </c>
      <c r="D1" s="2" t="s">
        <v>17</v>
      </c>
    </row>
    <row r="2" spans="1:4">
      <c r="A2" s="4" t="s">
        <v>452</v>
      </c>
      <c r="B2" s="7" t="n">
        <v>17191287</v>
      </c>
      <c r="C2" s="7" t="n">
        <v>16362011</v>
      </c>
      <c r="D2" s="7" t="n">
        <v>28884776</v>
      </c>
    </row>
    <row r="3" spans="1:4">
      <c r="A3" s="4" t="s">
        <v>453</v>
      </c>
      <c r="B3" s="5" t="n">
        <v>3849901</v>
      </c>
      <c r="C3" s="5" t="n">
        <v>3714584</v>
      </c>
      <c r="D3" s="5" t="n">
        <v>4367463</v>
      </c>
    </row>
    <row r="4" spans="1:4">
      <c r="A4" s="4" t="s">
        <v>454</v>
      </c>
      <c r="B4" s="5" t="n">
        <v>21041188</v>
      </c>
      <c r="C4" s="5" t="n">
        <v>20076595</v>
      </c>
      <c r="D4" s="5" t="n">
        <v>33252239</v>
      </c>
    </row>
    <row r="5" spans="1:4">
      <c r="A5" s="4" t="s">
        <v>455</v>
      </c>
      <c r="B5" s="5" t="n">
        <v>23618114</v>
      </c>
      <c r="C5" s="5" t="n">
        <v>21771566</v>
      </c>
      <c r="D5" s="5" t="n">
        <v>34253318</v>
      </c>
    </row>
    <row r="6" spans="1:4">
      <c r="A6" s="4" t="s">
        <v>98</v>
      </c>
      <c r="B6" s="5" t="n">
        <v>-2576926</v>
      </c>
      <c r="C6" s="5" t="n">
        <v>-1694971</v>
      </c>
      <c r="D6" s="5" t="n">
        <v>-1001079</v>
      </c>
    </row>
    <row r="7" spans="1:4">
      <c r="A7" s="4" t="s">
        <v>22</v>
      </c>
      <c r="B7" s="5" t="n">
        <v>334956</v>
      </c>
      <c r="C7" s="5" t="n">
        <v>410826</v>
      </c>
      <c r="D7" s="5" t="n">
        <v>357210</v>
      </c>
    </row>
    <row r="8" spans="1:4">
      <c r="A8" s="4" t="s">
        <v>456</v>
      </c>
      <c r="B8" s="5" t="n">
        <v>2911882</v>
      </c>
      <c r="C8" s="5" t="n">
        <v>2105797</v>
      </c>
      <c r="D8" s="5" t="n">
        <v>1358289</v>
      </c>
    </row>
    <row r="9" spans="1:4">
      <c r="A9" s="4" t="s">
        <v>98</v>
      </c>
      <c r="B9" s="7" t="n">
        <v>-2576926</v>
      </c>
      <c r="C9" s="7" t="n">
        <v>-1694971</v>
      </c>
      <c r="D9" s="7" t="n">
        <v>-10010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57</v>
      </c>
      <c r="B1" s="2" t="s">
        <v>60</v>
      </c>
    </row>
    <row r="2" spans="1:4">
      <c r="B2" s="2" t="s">
        <v>16</v>
      </c>
      <c r="C2" s="2" t="s">
        <v>2</v>
      </c>
      <c r="D2" s="2" t="s">
        <v>17</v>
      </c>
    </row>
    <row r="3" spans="1:4">
      <c r="A3" s="4" t="s">
        <v>458</v>
      </c>
      <c r="B3" s="7" t="n">
        <v>1725405</v>
      </c>
      <c r="D3" s="7" t="n">
        <v>1647745</v>
      </c>
    </row>
    <row r="4" spans="1:4">
      <c r="A4" s="4" t="s">
        <v>459</v>
      </c>
      <c r="B4" s="5" t="n">
        <v>-1402762</v>
      </c>
      <c r="D4" s="5" t="n">
        <v>-1409945</v>
      </c>
    </row>
    <row r="5" spans="1:4">
      <c r="A5" s="4" t="s">
        <v>460</v>
      </c>
      <c r="B5" s="5" t="n">
        <v>322643</v>
      </c>
      <c r="C5" s="7" t="n">
        <v>296675</v>
      </c>
      <c r="D5" s="5" t="n">
        <v>237800</v>
      </c>
    </row>
    <row r="6" spans="1:4">
      <c r="A6" s="4" t="s">
        <v>461</v>
      </c>
    </row>
    <row r="7" spans="1:4">
      <c r="A7" s="4" t="s">
        <v>458</v>
      </c>
      <c r="B7" s="7" t="n">
        <v>98550</v>
      </c>
      <c r="D7" s="5" t="n">
        <v>74265</v>
      </c>
    </row>
    <row r="8" spans="1:4">
      <c r="A8" s="4" t="s">
        <v>462</v>
      </c>
    </row>
    <row r="9" spans="1:4">
      <c r="A9" s="4" t="s">
        <v>463</v>
      </c>
      <c r="B9" s="4" t="s">
        <v>464</v>
      </c>
    </row>
    <row r="10" spans="1:4">
      <c r="A10" s="4" t="s">
        <v>465</v>
      </c>
    </row>
    <row r="11" spans="1:4">
      <c r="A11" s="4" t="s">
        <v>463</v>
      </c>
      <c r="B11" s="4" t="s">
        <v>466</v>
      </c>
    </row>
    <row r="12" spans="1:4">
      <c r="A12" s="4" t="s">
        <v>467</v>
      </c>
    </row>
    <row r="13" spans="1:4">
      <c r="A13" s="4" t="s">
        <v>458</v>
      </c>
      <c r="B13" s="7" t="n">
        <v>302843</v>
      </c>
      <c r="D13" s="5" t="n">
        <v>283928</v>
      </c>
    </row>
    <row r="14" spans="1:4">
      <c r="A14" s="4" t="s">
        <v>468</v>
      </c>
    </row>
    <row r="15" spans="1:4">
      <c r="A15" s="4" t="s">
        <v>463</v>
      </c>
      <c r="B15" s="4" t="s">
        <v>469</v>
      </c>
    </row>
    <row r="16" spans="1:4">
      <c r="A16" s="4" t="s">
        <v>470</v>
      </c>
    </row>
    <row r="17" spans="1:4">
      <c r="A17" s="4" t="s">
        <v>463</v>
      </c>
      <c r="B17" s="4" t="s">
        <v>471</v>
      </c>
    </row>
    <row r="18" spans="1:4">
      <c r="A18" s="4" t="s">
        <v>472</v>
      </c>
    </row>
    <row r="19" spans="1:4">
      <c r="A19" s="4" t="s">
        <v>458</v>
      </c>
      <c r="B19" s="7" t="n">
        <v>914217</v>
      </c>
      <c r="D19" s="5" t="n">
        <v>909175</v>
      </c>
    </row>
    <row r="20" spans="1:4">
      <c r="A20" s="4" t="s">
        <v>473</v>
      </c>
    </row>
    <row r="21" spans="1:4">
      <c r="A21" s="4" t="s">
        <v>463</v>
      </c>
      <c r="B21" s="4" t="s">
        <v>464</v>
      </c>
    </row>
    <row r="22" spans="1:4">
      <c r="A22" s="4" t="s">
        <v>474</v>
      </c>
    </row>
    <row r="23" spans="1:4">
      <c r="A23" s="4" t="s">
        <v>463</v>
      </c>
      <c r="B23" s="4" t="s">
        <v>466</v>
      </c>
    </row>
    <row r="24" spans="1:4">
      <c r="A24" s="4" t="s">
        <v>475</v>
      </c>
    </row>
    <row r="25" spans="1:4">
      <c r="A25" s="4" t="s">
        <v>458</v>
      </c>
      <c r="B25" s="7" t="n">
        <v>118106</v>
      </c>
      <c r="D25" s="5" t="n">
        <v>88689</v>
      </c>
    </row>
    <row r="26" spans="1:4">
      <c r="A26" s="4" t="s">
        <v>463</v>
      </c>
      <c r="B26" s="4" t="s">
        <v>466</v>
      </c>
    </row>
    <row r="27" spans="1:4">
      <c r="A27" s="4" t="s">
        <v>476</v>
      </c>
    </row>
    <row r="28" spans="1:4">
      <c r="A28" s="4" t="s">
        <v>458</v>
      </c>
      <c r="B28" s="7" t="n">
        <v>291689</v>
      </c>
      <c r="D28" s="7" t="n">
        <v>291688</v>
      </c>
    </row>
    <row r="29" spans="1:4">
      <c r="A29" s="4" t="s">
        <v>477</v>
      </c>
    </row>
    <row r="30" spans="1:4">
      <c r="A30" s="4" t="s">
        <v>463</v>
      </c>
      <c r="B30" s="4" t="s">
        <v>469</v>
      </c>
    </row>
    <row r="31" spans="1:4">
      <c r="A31" s="4" t="s">
        <v>478</v>
      </c>
    </row>
    <row r="32" spans="1:4">
      <c r="A32" s="4" t="s">
        <v>463</v>
      </c>
      <c r="B32"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479</v>
      </c>
      <c r="B1" s="2" t="s">
        <v>1</v>
      </c>
      <c r="D1" s="2" t="s">
        <v>60</v>
      </c>
    </row>
    <row r="2" spans="1:5">
      <c r="B2" s="2" t="s">
        <v>2</v>
      </c>
      <c r="C2" s="2" t="s">
        <v>61</v>
      </c>
      <c r="D2" s="2" t="s">
        <v>16</v>
      </c>
      <c r="E2" s="2" t="s">
        <v>17</v>
      </c>
    </row>
    <row r="3" spans="1:5">
      <c r="A3" s="4" t="s">
        <v>480</v>
      </c>
      <c r="B3" s="7" t="n">
        <v>30073</v>
      </c>
      <c r="C3" s="7" t="n">
        <v>20666</v>
      </c>
      <c r="D3" s="7" t="n">
        <v>115454</v>
      </c>
      <c r="E3" s="7" t="n">
        <v>647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1</v>
      </c>
      <c r="B1" s="2" t="s">
        <v>60</v>
      </c>
    </row>
    <row r="2" spans="1:3">
      <c r="B2" s="2" t="s">
        <v>16</v>
      </c>
      <c r="C2" s="2" t="s">
        <v>17</v>
      </c>
    </row>
    <row r="3" spans="1:3">
      <c r="A3" s="3" t="s">
        <v>482</v>
      </c>
    </row>
    <row r="4" spans="1:3">
      <c r="A4" s="4" t="s">
        <v>483</v>
      </c>
      <c r="B4" s="7" t="n">
        <v>0</v>
      </c>
      <c r="C4" s="7" t="n">
        <v>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84</v>
      </c>
      <c r="B1" s="2" t="s">
        <v>485</v>
      </c>
      <c r="C1" s="2" t="s">
        <v>60</v>
      </c>
    </row>
    <row r="2" spans="1:4">
      <c r="B2" s="2" t="s">
        <v>486</v>
      </c>
      <c r="C2" s="2" t="s">
        <v>16</v>
      </c>
      <c r="D2" s="2" t="s">
        <v>2</v>
      </c>
    </row>
    <row r="3" spans="1:4">
      <c r="A3" s="3" t="s">
        <v>487</v>
      </c>
    </row>
    <row r="4" spans="1:4">
      <c r="A4" s="4" t="s">
        <v>488</v>
      </c>
      <c r="B4" s="7" t="n">
        <v>1000000</v>
      </c>
    </row>
    <row r="5" spans="1:4">
      <c r="A5" s="4" t="s">
        <v>489</v>
      </c>
      <c r="B5" s="4" t="s">
        <v>490</v>
      </c>
    </row>
    <row r="6" spans="1:4">
      <c r="A6" s="4" t="s">
        <v>491</v>
      </c>
      <c r="B6" s="4" t="s">
        <v>492</v>
      </c>
      <c r="C6" s="4" t="s">
        <v>493</v>
      </c>
    </row>
    <row r="7" spans="1:4">
      <c r="A7" s="4" t="s">
        <v>494</v>
      </c>
      <c r="B7" s="4" t="s">
        <v>495</v>
      </c>
    </row>
    <row r="8" spans="1:4">
      <c r="A8" s="4" t="s">
        <v>496</v>
      </c>
      <c r="D8" s="7"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60</v>
      </c>
    </row>
    <row r="2" spans="1:3">
      <c r="B2" s="2" t="s">
        <v>16</v>
      </c>
      <c r="C2" s="2" t="s">
        <v>17</v>
      </c>
    </row>
    <row r="3" spans="1:3">
      <c r="A3" s="4" t="s">
        <v>80</v>
      </c>
      <c r="B3" s="7" t="n">
        <v>-1218829</v>
      </c>
      <c r="C3" s="7" t="n">
        <v>-2766274</v>
      </c>
    </row>
    <row r="4" spans="1:3">
      <c r="A4" s="4" t="s">
        <v>95</v>
      </c>
      <c r="B4" s="5" t="n">
        <v>0</v>
      </c>
      <c r="C4" s="5" t="n">
        <v>349723</v>
      </c>
    </row>
    <row r="5" spans="1:3">
      <c r="A5" s="4" t="s">
        <v>96</v>
      </c>
      <c r="B5" s="7" t="n">
        <v>-1218829</v>
      </c>
      <c r="C5" s="7" t="n">
        <v>-24165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39"/>
    <col customWidth="1" max="2" min="2" width="46"/>
    <col customWidth="1" max="3" min="3" width="54"/>
    <col customWidth="1" max="4" min="4" width="54"/>
  </cols>
  <sheetData>
    <row r="1" spans="1:4">
      <c r="A1" s="1" t="s">
        <v>497</v>
      </c>
      <c r="B1" s="2" t="s">
        <v>1</v>
      </c>
      <c r="C1" s="2" t="s">
        <v>60</v>
      </c>
    </row>
    <row r="2" spans="1:4">
      <c r="B2" s="2" t="s">
        <v>2</v>
      </c>
      <c r="C2" s="2" t="s">
        <v>16</v>
      </c>
      <c r="D2" s="2" t="s">
        <v>17</v>
      </c>
    </row>
    <row r="3" spans="1:4">
      <c r="A3" s="3" t="s">
        <v>400</v>
      </c>
    </row>
    <row r="4" spans="1:4">
      <c r="A4" s="4" t="s">
        <v>498</v>
      </c>
      <c r="B4" s="7" t="n">
        <v>164000</v>
      </c>
      <c r="C4" s="7" t="n">
        <v>178000</v>
      </c>
      <c r="D4" s="7" t="n">
        <v>149000</v>
      </c>
    </row>
    <row r="5" spans="1:4">
      <c r="A5" s="4" t="s">
        <v>499</v>
      </c>
      <c r="B5" s="5" t="n">
        <v>52000</v>
      </c>
      <c r="C5" s="5" t="n">
        <v>53000</v>
      </c>
      <c r="D5" s="5" t="n">
        <v>54000</v>
      </c>
    </row>
    <row r="6" spans="1:4">
      <c r="A6" s="4" t="s">
        <v>500</v>
      </c>
      <c r="B6" s="7" t="n">
        <v>112000</v>
      </c>
      <c r="C6" s="7" t="n">
        <v>125000</v>
      </c>
      <c r="D6" s="7" t="n">
        <v>95000</v>
      </c>
    </row>
    <row r="7" spans="1:4">
      <c r="A7" s="4" t="s">
        <v>501</v>
      </c>
    </row>
    <row r="8" spans="1:4">
      <c r="A8" s="3" t="s">
        <v>400</v>
      </c>
    </row>
    <row r="9" spans="1:4">
      <c r="A9" s="4" t="s">
        <v>502</v>
      </c>
      <c r="B9" s="4" t="s">
        <v>503</v>
      </c>
      <c r="C9" s="4" t="s">
        <v>504</v>
      </c>
      <c r="D9" s="4" t="s">
        <v>505</v>
      </c>
    </row>
    <row r="10" spans="1:4">
      <c r="A10" s="4" t="s">
        <v>506</v>
      </c>
      <c r="B10" s="4" t="s">
        <v>390</v>
      </c>
      <c r="C10" s="4" t="s">
        <v>390</v>
      </c>
      <c r="D10" s="4" t="s">
        <v>390</v>
      </c>
    </row>
    <row r="11" spans="1:4">
      <c r="A11" s="4" t="s">
        <v>498</v>
      </c>
      <c r="B11" s="7" t="n">
        <v>16000</v>
      </c>
      <c r="C11" s="7" t="n">
        <v>18000</v>
      </c>
      <c r="D11" s="7" t="n">
        <v>25000</v>
      </c>
    </row>
    <row r="12" spans="1:4">
      <c r="A12" s="4" t="s">
        <v>499</v>
      </c>
      <c r="B12" s="5" t="n">
        <v>9000</v>
      </c>
      <c r="C12" s="5" t="n">
        <v>9000</v>
      </c>
      <c r="D12" s="5" t="n">
        <v>10000</v>
      </c>
    </row>
    <row r="13" spans="1:4">
      <c r="A13" s="4" t="s">
        <v>500</v>
      </c>
      <c r="B13" s="7" t="n">
        <v>7000</v>
      </c>
      <c r="C13" s="7" t="n">
        <v>9000</v>
      </c>
      <c r="D13" s="7" t="n">
        <v>15000</v>
      </c>
    </row>
    <row r="14" spans="1:4">
      <c r="A14" s="4" t="s">
        <v>507</v>
      </c>
    </row>
    <row r="15" spans="1:4">
      <c r="A15" s="3" t="s">
        <v>400</v>
      </c>
    </row>
    <row r="16" spans="1:4">
      <c r="A16" s="4" t="s">
        <v>502</v>
      </c>
      <c r="B16" s="11" t="n">
        <v>2022</v>
      </c>
      <c r="C16" s="11" t="n">
        <v>2022</v>
      </c>
    </row>
    <row r="17" spans="1:4">
      <c r="A17" s="4" t="s">
        <v>506</v>
      </c>
      <c r="B17" s="4" t="s">
        <v>508</v>
      </c>
      <c r="C17" s="4" t="s">
        <v>508</v>
      </c>
    </row>
    <row r="18" spans="1:4">
      <c r="A18" s="4" t="s">
        <v>498</v>
      </c>
      <c r="B18" s="7" t="n">
        <v>22000</v>
      </c>
      <c r="C18" s="7" t="n">
        <v>23000</v>
      </c>
    </row>
    <row r="19" spans="1:4">
      <c r="A19" s="4" t="s">
        <v>499</v>
      </c>
      <c r="B19" s="5" t="n">
        <v>5000</v>
      </c>
      <c r="C19" s="5" t="n">
        <v>5000</v>
      </c>
    </row>
    <row r="20" spans="1:4">
      <c r="A20" s="4" t="s">
        <v>500</v>
      </c>
      <c r="B20" s="7" t="n">
        <v>17000</v>
      </c>
      <c r="C20" s="7" t="n">
        <v>18000</v>
      </c>
    </row>
    <row r="21" spans="1:4">
      <c r="A21" s="4" t="s">
        <v>509</v>
      </c>
    </row>
    <row r="22" spans="1:4">
      <c r="A22" s="3" t="s">
        <v>400</v>
      </c>
    </row>
    <row r="23" spans="1:4">
      <c r="A23" s="4" t="s">
        <v>502</v>
      </c>
      <c r="B23" s="11" t="n">
        <v>2022</v>
      </c>
      <c r="C23" s="11" t="n">
        <v>2022</v>
      </c>
    </row>
    <row r="24" spans="1:4">
      <c r="A24" s="4" t="s">
        <v>506</v>
      </c>
      <c r="B24" s="4" t="s">
        <v>510</v>
      </c>
      <c r="C24" s="4" t="s">
        <v>510</v>
      </c>
    </row>
    <row r="25" spans="1:4">
      <c r="A25" s="4" t="s">
        <v>498</v>
      </c>
      <c r="B25" s="7" t="n">
        <v>23000</v>
      </c>
      <c r="C25" s="7" t="n">
        <v>24000</v>
      </c>
    </row>
    <row r="26" spans="1:4">
      <c r="A26" s="4" t="s">
        <v>499</v>
      </c>
      <c r="B26" s="5" t="n">
        <v>5000</v>
      </c>
      <c r="C26" s="5" t="n">
        <v>5000</v>
      </c>
    </row>
    <row r="27" spans="1:4">
      <c r="A27" s="4" t="s">
        <v>500</v>
      </c>
      <c r="B27" s="7" t="n">
        <v>18000</v>
      </c>
      <c r="C27" s="7" t="n">
        <v>19000</v>
      </c>
    </row>
    <row r="28" spans="1:4">
      <c r="A28" s="4" t="s">
        <v>511</v>
      </c>
    </row>
    <row r="29" spans="1:4">
      <c r="A29" s="3" t="s">
        <v>400</v>
      </c>
    </row>
    <row r="30" spans="1:4">
      <c r="A30" s="4" t="s">
        <v>502</v>
      </c>
      <c r="B30" s="4" t="s">
        <v>512</v>
      </c>
      <c r="C30" s="4" t="s">
        <v>513</v>
      </c>
      <c r="D30" s="4" t="s">
        <v>514</v>
      </c>
    </row>
    <row r="31" spans="1:4">
      <c r="A31" s="4" t="s">
        <v>506</v>
      </c>
      <c r="B31" s="4" t="s">
        <v>515</v>
      </c>
      <c r="C31" s="4" t="s">
        <v>515</v>
      </c>
      <c r="D31" s="4" t="s">
        <v>515</v>
      </c>
    </row>
    <row r="32" spans="1:4">
      <c r="A32" s="4" t="s">
        <v>498</v>
      </c>
      <c r="B32" s="7" t="n">
        <v>21000</v>
      </c>
      <c r="C32" s="7" t="n">
        <v>25000</v>
      </c>
      <c r="D32" s="7" t="n">
        <v>58000</v>
      </c>
    </row>
    <row r="33" spans="1:4">
      <c r="A33" s="4" t="s">
        <v>499</v>
      </c>
      <c r="B33" s="5" t="n">
        <v>8000</v>
      </c>
      <c r="C33" s="5" t="n">
        <v>9000</v>
      </c>
      <c r="D33" s="5" t="n">
        <v>28000</v>
      </c>
    </row>
    <row r="34" spans="1:4">
      <c r="A34" s="4" t="s">
        <v>500</v>
      </c>
      <c r="B34" s="7" t="n">
        <v>13000</v>
      </c>
      <c r="C34" s="7" t="n">
        <v>16000</v>
      </c>
      <c r="D34" s="7" t="n">
        <v>30000</v>
      </c>
    </row>
    <row r="35" spans="1:4">
      <c r="A35" s="4" t="s">
        <v>516</v>
      </c>
    </row>
    <row r="36" spans="1:4">
      <c r="A36" s="3" t="s">
        <v>400</v>
      </c>
    </row>
    <row r="37" spans="1:4">
      <c r="A37" s="4" t="s">
        <v>502</v>
      </c>
      <c r="B37" s="4" t="s">
        <v>517</v>
      </c>
      <c r="C37" s="4" t="s">
        <v>518</v>
      </c>
      <c r="D37" s="4" t="s">
        <v>518</v>
      </c>
    </row>
    <row r="38" spans="1:4">
      <c r="A38" s="4" t="s">
        <v>506</v>
      </c>
      <c r="B38" s="4" t="s">
        <v>493</v>
      </c>
      <c r="C38" s="4" t="s">
        <v>493</v>
      </c>
      <c r="D38" s="4" t="s">
        <v>493</v>
      </c>
    </row>
    <row r="39" spans="1:4">
      <c r="A39" s="4" t="s">
        <v>498</v>
      </c>
      <c r="B39" s="7" t="n">
        <v>46000</v>
      </c>
      <c r="C39" s="7" t="n">
        <v>50000</v>
      </c>
      <c r="D39" s="7" t="n">
        <v>66000</v>
      </c>
    </row>
    <row r="40" spans="1:4">
      <c r="A40" s="4" t="s">
        <v>499</v>
      </c>
      <c r="B40" s="5" t="n">
        <v>17000</v>
      </c>
      <c r="C40" s="5" t="n">
        <v>17000</v>
      </c>
      <c r="D40" s="5" t="n">
        <v>16000</v>
      </c>
    </row>
    <row r="41" spans="1:4">
      <c r="A41" s="4" t="s">
        <v>500</v>
      </c>
      <c r="B41" s="7" t="n">
        <v>29000</v>
      </c>
      <c r="C41" s="7" t="n">
        <v>33000</v>
      </c>
      <c r="D41" s="7" t="n">
        <v>50000</v>
      </c>
    </row>
    <row r="42" spans="1:4">
      <c r="A42" s="4" t="s">
        <v>519</v>
      </c>
    </row>
    <row r="43" spans="1:4">
      <c r="A43" s="3" t="s">
        <v>400</v>
      </c>
    </row>
    <row r="44" spans="1:4">
      <c r="A44" s="4" t="s">
        <v>502</v>
      </c>
      <c r="B44" s="12" t="n">
        <v>2019</v>
      </c>
      <c r="C44" s="12" t="n">
        <v>2019</v>
      </c>
    </row>
    <row r="45" spans="1:4">
      <c r="A45" s="4" t="s">
        <v>506</v>
      </c>
      <c r="B45" s="4" t="s">
        <v>520</v>
      </c>
      <c r="C45" s="4" t="s">
        <v>520</v>
      </c>
    </row>
    <row r="46" spans="1:4">
      <c r="A46" s="4" t="s">
        <v>498</v>
      </c>
      <c r="B46" s="7" t="n">
        <v>22000</v>
      </c>
      <c r="C46" s="7" t="n">
        <v>23000</v>
      </c>
    </row>
    <row r="47" spans="1:4">
      <c r="A47" s="4" t="s">
        <v>499</v>
      </c>
      <c r="B47" s="5" t="n">
        <v>5000</v>
      </c>
      <c r="C47" s="5" t="n">
        <v>5000</v>
      </c>
    </row>
    <row r="48" spans="1:4">
      <c r="A48" s="4" t="s">
        <v>500</v>
      </c>
      <c r="B48" s="7" t="n">
        <v>17000</v>
      </c>
      <c r="C48" s="7" t="n">
        <v>18000</v>
      </c>
    </row>
    <row r="49" spans="1:4">
      <c r="A49" s="4" t="s">
        <v>521</v>
      </c>
    </row>
    <row r="50" spans="1:4">
      <c r="A50" s="3" t="s">
        <v>400</v>
      </c>
    </row>
    <row r="51" spans="1:4">
      <c r="A51" s="4" t="s">
        <v>502</v>
      </c>
      <c r="B51" s="13" t="n">
        <v>2021</v>
      </c>
      <c r="C51" s="13" t="n">
        <v>2021</v>
      </c>
    </row>
    <row r="52" spans="1:4">
      <c r="A52" s="4" t="s">
        <v>506</v>
      </c>
      <c r="B52" s="4" t="s">
        <v>522</v>
      </c>
      <c r="C52" s="4" t="s">
        <v>522</v>
      </c>
    </row>
    <row r="53" spans="1:4">
      <c r="A53" s="4" t="s">
        <v>498</v>
      </c>
      <c r="B53" s="7" t="n">
        <v>14000</v>
      </c>
      <c r="C53" s="7" t="n">
        <v>15000</v>
      </c>
    </row>
    <row r="54" spans="1:4">
      <c r="A54" s="4" t="s">
        <v>499</v>
      </c>
      <c r="B54" s="5" t="n">
        <v>3000</v>
      </c>
      <c r="C54" s="5" t="n">
        <v>3000</v>
      </c>
    </row>
    <row r="55" spans="1:4">
      <c r="A55" s="4" t="s">
        <v>500</v>
      </c>
      <c r="B55" s="7" t="n">
        <v>11000</v>
      </c>
      <c r="C55" s="7" t="n">
        <v>12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60</v>
      </c>
    </row>
    <row r="2" spans="1:4">
      <c r="B2" s="2" t="s">
        <v>16</v>
      </c>
      <c r="C2" s="2" t="s">
        <v>17</v>
      </c>
      <c r="D2" s="2" t="s">
        <v>395</v>
      </c>
    </row>
    <row r="3" spans="1:4">
      <c r="A3" s="3" t="s">
        <v>524</v>
      </c>
    </row>
    <row r="4" spans="1:4">
      <c r="A4" s="4" t="s">
        <v>525</v>
      </c>
      <c r="B4" s="4" t="s">
        <v>526</v>
      </c>
    </row>
    <row r="5" spans="1:4">
      <c r="A5" s="4" t="s">
        <v>527</v>
      </c>
      <c r="C5" s="4" t="s">
        <v>528</v>
      </c>
      <c r="D5" s="4" t="s">
        <v>528</v>
      </c>
    </row>
    <row r="6" spans="1:4">
      <c r="A6" s="4" t="s">
        <v>529</v>
      </c>
      <c r="B6" s="4" t="s">
        <v>530</v>
      </c>
    </row>
    <row r="7" spans="1:4">
      <c r="A7" s="4" t="s">
        <v>531</v>
      </c>
      <c r="B7" s="4" t="s">
        <v>5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533</v>
      </c>
      <c r="B1" s="2" t="s">
        <v>1</v>
      </c>
      <c r="D1" s="2" t="s">
        <v>60</v>
      </c>
    </row>
    <row r="2" spans="1:5">
      <c r="B2" s="2" t="s">
        <v>2</v>
      </c>
      <c r="C2" s="2" t="s">
        <v>61</v>
      </c>
      <c r="D2" s="2" t="s">
        <v>16</v>
      </c>
      <c r="E2" s="2" t="s">
        <v>17</v>
      </c>
    </row>
    <row r="3" spans="1:5">
      <c r="A3" s="3" t="s">
        <v>534</v>
      </c>
    </row>
    <row r="4" spans="1:5">
      <c r="A4" s="4" t="s">
        <v>535</v>
      </c>
      <c r="D4" s="7" t="n">
        <v>0</v>
      </c>
      <c r="E4" s="7" t="n">
        <v>0</v>
      </c>
    </row>
    <row r="5" spans="1:5">
      <c r="A5" s="4" t="s">
        <v>536</v>
      </c>
      <c r="D5" s="5" t="n">
        <v>1632</v>
      </c>
      <c r="E5" s="5" t="n">
        <v>1706</v>
      </c>
    </row>
    <row r="6" spans="1:5">
      <c r="A6" s="4" t="s">
        <v>537</v>
      </c>
      <c r="D6" s="5" t="n">
        <v>0</v>
      </c>
      <c r="E6" s="5" t="n">
        <v>0</v>
      </c>
    </row>
    <row r="7" spans="1:5">
      <c r="A7" s="4" t="s">
        <v>538</v>
      </c>
      <c r="D7" s="5" t="n">
        <v>1632</v>
      </c>
      <c r="E7" s="5" t="n">
        <v>1706</v>
      </c>
    </row>
    <row r="8" spans="1:5">
      <c r="A8" s="3" t="s">
        <v>539</v>
      </c>
    </row>
    <row r="9" spans="1:5">
      <c r="A9" s="4" t="s">
        <v>535</v>
      </c>
      <c r="D9" s="5" t="n">
        <v>0</v>
      </c>
      <c r="E9" s="5" t="n">
        <v>0</v>
      </c>
    </row>
    <row r="10" spans="1:5">
      <c r="A10" s="4" t="s">
        <v>536</v>
      </c>
      <c r="D10" s="5" t="n">
        <v>0</v>
      </c>
      <c r="E10" s="5" t="n">
        <v>0</v>
      </c>
    </row>
    <row r="11" spans="1:5">
      <c r="A11" s="4" t="s">
        <v>537</v>
      </c>
      <c r="D11" s="5" t="n">
        <v>0</v>
      </c>
      <c r="E11" s="5" t="n">
        <v>0</v>
      </c>
    </row>
    <row r="12" spans="1:5">
      <c r="A12" s="4" t="s">
        <v>538</v>
      </c>
      <c r="D12" s="5" t="n">
        <v>0</v>
      </c>
      <c r="E12" s="5" t="n">
        <v>0</v>
      </c>
    </row>
    <row r="13" spans="1:5">
      <c r="A13" s="4" t="s">
        <v>540</v>
      </c>
      <c r="B13" s="7" t="n">
        <v>0</v>
      </c>
      <c r="C13" s="7" t="n">
        <v>2618</v>
      </c>
      <c r="D13" s="7" t="n">
        <v>3130</v>
      </c>
      <c r="E13" s="7" t="n">
        <v>17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541</v>
      </c>
      <c r="B1" s="2" t="s">
        <v>1</v>
      </c>
      <c r="D1" s="2" t="s">
        <v>60</v>
      </c>
    </row>
    <row r="2" spans="1:5">
      <c r="B2" s="2" t="s">
        <v>2</v>
      </c>
      <c r="C2" s="2" t="s">
        <v>61</v>
      </c>
      <c r="D2" s="2" t="s">
        <v>16</v>
      </c>
      <c r="E2" s="2" t="s">
        <v>17</v>
      </c>
    </row>
    <row r="3" spans="1:5">
      <c r="A3" s="3" t="s">
        <v>542</v>
      </c>
    </row>
    <row r="4" spans="1:5">
      <c r="A4" s="4" t="s">
        <v>543</v>
      </c>
      <c r="D4" s="7" t="n">
        <v>-413337</v>
      </c>
      <c r="E4" s="7" t="n">
        <v>-1233531</v>
      </c>
    </row>
    <row r="5" spans="1:5">
      <c r="A5" s="4" t="s">
        <v>544</v>
      </c>
      <c r="D5" s="5" t="n">
        <v>-684228</v>
      </c>
      <c r="E5" s="5" t="n">
        <v>-675924</v>
      </c>
    </row>
    <row r="6" spans="1:5">
      <c r="A6" s="4" t="s">
        <v>545</v>
      </c>
      <c r="D6" s="5" t="n">
        <v>1300959</v>
      </c>
      <c r="E6" s="5" t="n">
        <v>1288447</v>
      </c>
    </row>
    <row r="7" spans="1:5">
      <c r="A7" s="4" t="s">
        <v>546</v>
      </c>
      <c r="D7" s="5" t="n">
        <v>-320038</v>
      </c>
      <c r="E7" s="4" t="s">
        <v>36</v>
      </c>
    </row>
    <row r="8" spans="1:5">
      <c r="A8" s="4" t="s">
        <v>547</v>
      </c>
      <c r="D8" s="5" t="n">
        <v>0</v>
      </c>
      <c r="E8" s="5" t="n">
        <v>265600</v>
      </c>
    </row>
    <row r="9" spans="1:5">
      <c r="A9" s="4" t="s">
        <v>548</v>
      </c>
      <c r="D9" s="5" t="n">
        <v>0</v>
      </c>
      <c r="E9" s="5" t="n">
        <v>136000</v>
      </c>
    </row>
    <row r="10" spans="1:5">
      <c r="A10" s="4" t="s">
        <v>549</v>
      </c>
      <c r="D10" s="5" t="n">
        <v>118276</v>
      </c>
      <c r="E10" s="5" t="n">
        <v>1706</v>
      </c>
    </row>
    <row r="11" spans="1:5">
      <c r="A11" s="4" t="s">
        <v>550</v>
      </c>
      <c r="D11" s="5" t="n">
        <v>0</v>
      </c>
      <c r="E11" s="5" t="n">
        <v>219408</v>
      </c>
    </row>
    <row r="12" spans="1:5">
      <c r="A12" s="4" t="s">
        <v>538</v>
      </c>
      <c r="B12" s="7" t="n">
        <v>0</v>
      </c>
      <c r="C12" s="7" t="n">
        <v>2618</v>
      </c>
      <c r="D12" s="7" t="n">
        <v>3130</v>
      </c>
      <c r="E12" s="7" t="n">
        <v>17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1</v>
      </c>
      <c r="B1" s="2" t="s">
        <v>16</v>
      </c>
      <c r="C1" s="2" t="s">
        <v>17</v>
      </c>
    </row>
    <row r="2" spans="1:3">
      <c r="A2" s="3" t="s">
        <v>552</v>
      </c>
    </row>
    <row r="3" spans="1:3">
      <c r="A3" s="4" t="s">
        <v>553</v>
      </c>
      <c r="B3" s="7" t="n">
        <v>100989</v>
      </c>
      <c r="C3" s="7" t="n">
        <v>36165</v>
      </c>
    </row>
    <row r="4" spans="1:3">
      <c r="A4" s="4" t="s">
        <v>554</v>
      </c>
      <c r="B4" s="5" t="n">
        <v>45319</v>
      </c>
      <c r="C4" s="5" t="n">
        <v>53727</v>
      </c>
    </row>
    <row r="5" spans="1:3">
      <c r="A5" s="4" t="s">
        <v>555</v>
      </c>
      <c r="B5" s="5" t="n">
        <v>1422692</v>
      </c>
      <c r="C5" s="5" t="n">
        <v>1135090</v>
      </c>
    </row>
    <row r="6" spans="1:3">
      <c r="A6" s="4" t="s">
        <v>545</v>
      </c>
      <c r="B6" s="5" t="n">
        <v>-1569000</v>
      </c>
      <c r="C6" s="5" t="n">
        <v>-1224973</v>
      </c>
    </row>
    <row r="7" spans="1:3">
      <c r="A7" s="4" t="s">
        <v>556</v>
      </c>
      <c r="B7" s="5" t="n">
        <v>0</v>
      </c>
      <c r="C7" s="5" t="n">
        <v>0</v>
      </c>
    </row>
    <row r="8" spans="1:3">
      <c r="A8" s="4" t="s">
        <v>557</v>
      </c>
      <c r="B8" s="5" t="n">
        <v>4768005</v>
      </c>
      <c r="C8" s="5" t="n">
        <v>4126345</v>
      </c>
    </row>
    <row r="9" spans="1:3">
      <c r="A9" s="4" t="s">
        <v>558</v>
      </c>
      <c r="B9" s="5" t="n">
        <v>-12725</v>
      </c>
      <c r="C9" s="5" t="n">
        <v>43948</v>
      </c>
    </row>
    <row r="10" spans="1:3">
      <c r="A10" s="4" t="s">
        <v>559</v>
      </c>
      <c r="B10" s="5" t="n">
        <v>12962521</v>
      </c>
      <c r="C10" s="5" t="n">
        <v>12590576</v>
      </c>
    </row>
    <row r="11" spans="1:3">
      <c r="A11" s="4" t="s">
        <v>545</v>
      </c>
      <c r="B11" s="5" t="n">
        <v>-17717801</v>
      </c>
      <c r="C11" s="5" t="n">
        <v>-16760869</v>
      </c>
    </row>
    <row r="12" spans="1:3">
      <c r="A12" s="4" t="s">
        <v>560</v>
      </c>
      <c r="B12" s="5" t="n">
        <v>0</v>
      </c>
      <c r="C12" s="5" t="n">
        <v>0</v>
      </c>
    </row>
    <row r="13" spans="1:3">
      <c r="A13" s="4" t="s">
        <v>561</v>
      </c>
      <c r="B13" s="7" t="n">
        <v>0</v>
      </c>
      <c r="C1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62</v>
      </c>
      <c r="B1" s="2" t="s">
        <v>60</v>
      </c>
    </row>
    <row r="2" spans="1:2">
      <c r="B2" s="2" t="s">
        <v>563</v>
      </c>
    </row>
    <row r="3" spans="1:2">
      <c r="A3" s="3" t="s">
        <v>564</v>
      </c>
    </row>
    <row r="4" spans="1:2">
      <c r="A4" s="4" t="s">
        <v>565</v>
      </c>
      <c r="B4" s="14" t="n">
        <v>1.3</v>
      </c>
    </row>
    <row r="5" spans="1:2">
      <c r="A5" s="4" t="s">
        <v>566</v>
      </c>
      <c r="B5" s="15" t="n">
        <v>19.3</v>
      </c>
    </row>
    <row r="6" spans="1:2">
      <c r="A6" s="4" t="s">
        <v>567</v>
      </c>
    </row>
    <row r="7" spans="1:2">
      <c r="A7" s="3" t="s">
        <v>564</v>
      </c>
    </row>
    <row r="8" spans="1:2">
      <c r="A8" s="4" t="s">
        <v>568</v>
      </c>
      <c r="B8" s="15" t="n">
        <v>32.1</v>
      </c>
    </row>
    <row r="9" spans="1:2">
      <c r="A9" s="4" t="s">
        <v>569</v>
      </c>
    </row>
    <row r="10" spans="1:2">
      <c r="A10" s="3" t="s">
        <v>564</v>
      </c>
    </row>
    <row r="11" spans="1:2">
      <c r="A11" s="4" t="s">
        <v>568</v>
      </c>
      <c r="B11" s="14" t="n">
        <v>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6"/>
  </cols>
  <sheetData>
    <row r="1" spans="1:5">
      <c r="A1" s="1" t="s">
        <v>570</v>
      </c>
      <c r="B1" s="2" t="s">
        <v>571</v>
      </c>
      <c r="C1" s="2" t="s">
        <v>16</v>
      </c>
      <c r="D1" s="2" t="s">
        <v>17</v>
      </c>
      <c r="E1" s="2" t="s">
        <v>395</v>
      </c>
    </row>
    <row r="2" spans="1:5">
      <c r="A2" s="4" t="s">
        <v>572</v>
      </c>
      <c r="C2" s="5" t="n">
        <v>3290273</v>
      </c>
      <c r="D2" s="5" t="n">
        <v>40688</v>
      </c>
    </row>
    <row r="3" spans="1:5">
      <c r="A3" s="4" t="s">
        <v>573</v>
      </c>
      <c r="B3" s="5" t="n">
        <v>801250</v>
      </c>
      <c r="C3" s="5" t="n">
        <v>1017000</v>
      </c>
      <c r="D3" s="5" t="n">
        <v>4054250</v>
      </c>
    </row>
    <row r="4" spans="1:5">
      <c r="A4" s="4" t="s">
        <v>574</v>
      </c>
      <c r="C4" s="5" t="n">
        <v>-979136</v>
      </c>
      <c r="D4" s="5" t="n">
        <v>-804665</v>
      </c>
    </row>
    <row r="5" spans="1:5">
      <c r="A5" s="4" t="s">
        <v>575</v>
      </c>
      <c r="C5" s="5" t="n">
        <v>3328137</v>
      </c>
      <c r="D5" s="5" t="n">
        <v>3290273</v>
      </c>
      <c r="E5" s="5" t="n">
        <v>40688</v>
      </c>
    </row>
    <row r="6" spans="1:5">
      <c r="A6" s="4" t="s">
        <v>576</v>
      </c>
      <c r="C6" s="5" t="n">
        <v>2928137</v>
      </c>
    </row>
    <row r="7" spans="1:5">
      <c r="A7" s="4" t="s">
        <v>577</v>
      </c>
      <c r="C7" s="9" t="n">
        <v>1.52</v>
      </c>
      <c r="D7" s="14" t="n">
        <v>18.8</v>
      </c>
    </row>
    <row r="8" spans="1:5">
      <c r="A8" s="4" t="s">
        <v>578</v>
      </c>
      <c r="C8" s="10" t="n">
        <v>1.35</v>
      </c>
      <c r="D8" s="10" t="n">
        <v>1.32</v>
      </c>
    </row>
    <row r="9" spans="1:5">
      <c r="A9" s="4" t="s">
        <v>579</v>
      </c>
      <c r="C9" s="10" t="n">
        <v>1.38</v>
      </c>
      <c r="D9" s="10" t="n">
        <v>1.37</v>
      </c>
    </row>
    <row r="10" spans="1:5">
      <c r="A10" s="4" t="s">
        <v>580</v>
      </c>
      <c r="C10" s="10" t="n">
        <v>1.51</v>
      </c>
      <c r="D10" s="9" t="n">
        <v>1.52</v>
      </c>
      <c r="E10" s="14" t="n">
        <v>18.8</v>
      </c>
    </row>
    <row r="11" spans="1:5">
      <c r="A11" s="4" t="s">
        <v>581</v>
      </c>
      <c r="C11" s="9" t="n">
        <v>1.53</v>
      </c>
    </row>
    <row r="12" spans="1:5">
      <c r="A12" s="4" t="s">
        <v>582</v>
      </c>
      <c r="C12" s="7" t="n">
        <v>0</v>
      </c>
      <c r="D12" s="7" t="n">
        <v>0</v>
      </c>
    </row>
    <row r="13" spans="1:5">
      <c r="A13" s="4" t="s">
        <v>583</v>
      </c>
      <c r="C13" s="7" t="n">
        <v>0</v>
      </c>
      <c r="D13" s="7" t="n">
        <v>0</v>
      </c>
    </row>
    <row r="14" spans="1:5">
      <c r="A14" s="4" t="s">
        <v>584</v>
      </c>
      <c r="C14" s="7" t="n">
        <v>0</v>
      </c>
      <c r="D14" s="7" t="n">
        <v>0</v>
      </c>
    </row>
    <row r="15" spans="1:5">
      <c r="A15" s="4" t="s">
        <v>585</v>
      </c>
      <c r="C15" s="7" t="n">
        <v>108655</v>
      </c>
      <c r="D15" s="7" t="n">
        <v>0</v>
      </c>
      <c r="E15" s="7" t="n">
        <v>0</v>
      </c>
    </row>
    <row r="16" spans="1:5">
      <c r="A16" s="4" t="s">
        <v>586</v>
      </c>
      <c r="C16" s="7" t="n">
        <v>108655</v>
      </c>
    </row>
    <row r="17" spans="1:5">
      <c r="A17" s="4" t="s">
        <v>587</v>
      </c>
      <c r="C17" s="4" t="s">
        <v>588</v>
      </c>
      <c r="D17" s="4" t="s">
        <v>589</v>
      </c>
      <c r="E17" s="4" t="s">
        <v>590</v>
      </c>
    </row>
    <row r="18" spans="1:5">
      <c r="A18" s="4" t="s">
        <v>591</v>
      </c>
      <c r="C18" s="4" t="s">
        <v>592</v>
      </c>
      <c r="D18" s="4" t="s">
        <v>593</v>
      </c>
    </row>
    <row r="19" spans="1:5">
      <c r="A19" s="4" t="s">
        <v>594</v>
      </c>
      <c r="C19" s="4" t="s">
        <v>595</v>
      </c>
      <c r="D19" s="4" t="s">
        <v>595</v>
      </c>
    </row>
    <row r="20" spans="1:5">
      <c r="A20" s="4" t="s">
        <v>596</v>
      </c>
      <c r="C20" s="4" t="s">
        <v>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98</v>
      </c>
      <c r="B1" s="2" t="s">
        <v>60</v>
      </c>
    </row>
    <row r="2" spans="1:3">
      <c r="B2" s="2" t="s">
        <v>16</v>
      </c>
      <c r="C2" s="2" t="s">
        <v>17</v>
      </c>
    </row>
    <row r="3" spans="1:3">
      <c r="A3" s="4" t="s">
        <v>599</v>
      </c>
      <c r="B3" s="9" t="n">
        <v>1.35</v>
      </c>
    </row>
    <row r="4" spans="1:3">
      <c r="A4" s="4" t="s">
        <v>600</v>
      </c>
      <c r="B4" s="4" t="s">
        <v>466</v>
      </c>
      <c r="C4" s="4" t="s">
        <v>466</v>
      </c>
    </row>
    <row r="5" spans="1:3">
      <c r="A5" s="4" t="s">
        <v>601</v>
      </c>
      <c r="B5" s="4" t="s">
        <v>602</v>
      </c>
    </row>
    <row r="6" spans="1:3">
      <c r="A6" s="4" t="s">
        <v>603</v>
      </c>
      <c r="B6" s="4" t="s">
        <v>604</v>
      </c>
    </row>
    <row r="7" spans="1:3">
      <c r="A7" s="4" t="s">
        <v>605</v>
      </c>
    </row>
    <row r="8" spans="1:3">
      <c r="A8" s="4" t="s">
        <v>599</v>
      </c>
      <c r="C8" s="9" t="n">
        <v>1.19</v>
      </c>
    </row>
    <row r="9" spans="1:3">
      <c r="A9" s="4" t="s">
        <v>601</v>
      </c>
      <c r="C9" s="4" t="s">
        <v>606</v>
      </c>
    </row>
    <row r="10" spans="1:3">
      <c r="A10" s="4" t="s">
        <v>603</v>
      </c>
      <c r="C10" s="4" t="s">
        <v>607</v>
      </c>
    </row>
    <row r="11" spans="1:3">
      <c r="A11" s="4" t="s">
        <v>608</v>
      </c>
    </row>
    <row r="12" spans="1:3">
      <c r="A12" s="4" t="s">
        <v>599</v>
      </c>
      <c r="C12" s="9" t="n">
        <v>1.53</v>
      </c>
    </row>
    <row r="13" spans="1:3">
      <c r="A13" s="4" t="s">
        <v>601</v>
      </c>
      <c r="C13" s="4" t="s">
        <v>609</v>
      </c>
    </row>
    <row r="14" spans="1:3">
      <c r="A14" s="4" t="s">
        <v>603</v>
      </c>
      <c r="C14" s="4" t="s">
        <v>6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11</v>
      </c>
      <c r="B1" s="2" t="s">
        <v>60</v>
      </c>
    </row>
    <row r="2" spans="1:3">
      <c r="B2" s="2" t="s">
        <v>16</v>
      </c>
      <c r="C2" s="2" t="s">
        <v>17</v>
      </c>
    </row>
    <row r="3" spans="1:3">
      <c r="A3" s="3" t="s">
        <v>612</v>
      </c>
    </row>
    <row r="4" spans="1:3">
      <c r="A4" s="4" t="s">
        <v>613</v>
      </c>
      <c r="B4" s="5" t="n">
        <v>1295269</v>
      </c>
      <c r="C4" s="5" t="n">
        <v>15510</v>
      </c>
    </row>
    <row r="5" spans="1:3">
      <c r="A5" s="4" t="s">
        <v>614</v>
      </c>
      <c r="C5" s="5" t="n">
        <v>1279759</v>
      </c>
    </row>
    <row r="6" spans="1:3">
      <c r="A6" s="4" t="s">
        <v>615</v>
      </c>
      <c r="B6" s="5" t="n">
        <v>495750</v>
      </c>
    </row>
    <row r="7" spans="1:3">
      <c r="A7" s="4" t="s">
        <v>616</v>
      </c>
      <c r="B7" s="5" t="n">
        <v>1101751</v>
      </c>
    </row>
    <row r="8" spans="1:3">
      <c r="A8" s="4" t="s">
        <v>617</v>
      </c>
      <c r="B8" s="5" t="n">
        <v>2892770</v>
      </c>
      <c r="C8" s="5" t="n">
        <v>1295269</v>
      </c>
    </row>
    <row r="9" spans="1:3">
      <c r="A9" s="4" t="s">
        <v>618</v>
      </c>
      <c r="B9" s="9" t="n">
        <v>5.5</v>
      </c>
      <c r="C9" s="9" t="n">
        <v>7.25</v>
      </c>
    </row>
    <row r="10" spans="1:3">
      <c r="A10" s="4" t="s">
        <v>619</v>
      </c>
      <c r="C10" s="10" t="n">
        <v>1.66</v>
      </c>
    </row>
    <row r="11" spans="1:3">
      <c r="A11" s="4" t="s">
        <v>620</v>
      </c>
      <c r="B11" s="10" t="n">
        <v>1.21</v>
      </c>
    </row>
    <row r="12" spans="1:3">
      <c r="A12" s="4" t="s">
        <v>621</v>
      </c>
      <c r="B12" s="10" t="n">
        <v>1.38</v>
      </c>
    </row>
    <row r="13" spans="1:3">
      <c r="A13" s="4" t="s">
        <v>622</v>
      </c>
      <c r="B13" s="9" t="n">
        <v>3.23</v>
      </c>
      <c r="C13" s="9" t="n">
        <v>5.5</v>
      </c>
    </row>
    <row r="14" spans="1:3">
      <c r="A14" s="4" t="s">
        <v>623</v>
      </c>
      <c r="C14" s="4" t="s">
        <v>624</v>
      </c>
    </row>
    <row r="15" spans="1:3">
      <c r="A15" s="4" t="s">
        <v>625</v>
      </c>
      <c r="C15" s="4" t="s">
        <v>626</v>
      </c>
    </row>
    <row r="16" spans="1:3">
      <c r="A16" s="4" t="s">
        <v>627</v>
      </c>
      <c r="C16" s="4" t="s">
        <v>628</v>
      </c>
    </row>
    <row r="17" spans="1:3">
      <c r="A17" s="4" t="s">
        <v>629</v>
      </c>
      <c r="B17" s="4" t="s">
        <v>630</v>
      </c>
    </row>
    <row r="18" spans="1:3">
      <c r="A18" s="4" t="s">
        <v>631</v>
      </c>
      <c r="B18" s="4" t="s">
        <v>632</v>
      </c>
    </row>
    <row r="19" spans="1:3">
      <c r="A19" s="4" t="s">
        <v>633</v>
      </c>
      <c r="B19" s="4" t="s">
        <v>6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635</v>
      </c>
      <c r="B1" s="2" t="s">
        <v>571</v>
      </c>
      <c r="C1" s="2" t="s">
        <v>636</v>
      </c>
      <c r="D1" s="2" t="s">
        <v>637</v>
      </c>
      <c r="E1" s="2" t="s">
        <v>638</v>
      </c>
      <c r="F1" s="2" t="s">
        <v>639</v>
      </c>
      <c r="G1" s="2" t="s">
        <v>640</v>
      </c>
      <c r="H1" s="2" t="s">
        <v>2</v>
      </c>
      <c r="I1" s="2" t="s">
        <v>61</v>
      </c>
      <c r="J1" s="2" t="s">
        <v>17</v>
      </c>
      <c r="K1" s="2" t="s">
        <v>16</v>
      </c>
      <c r="L1" s="2" t="s">
        <v>17</v>
      </c>
    </row>
    <row r="2" spans="1:12">
      <c r="A2" s="3" t="s">
        <v>641</v>
      </c>
    </row>
    <row r="3" spans="1:12">
      <c r="A3" s="4" t="s">
        <v>642</v>
      </c>
      <c r="B3" s="5" t="n">
        <v>801250</v>
      </c>
      <c r="K3" s="5" t="n">
        <v>1017000</v>
      </c>
      <c r="L3" s="5" t="n">
        <v>4054250</v>
      </c>
    </row>
    <row r="4" spans="1:12">
      <c r="A4" s="4" t="s">
        <v>643</v>
      </c>
      <c r="H4" s="7" t="n">
        <v>0</v>
      </c>
      <c r="I4" s="7" t="n">
        <v>22501</v>
      </c>
      <c r="K4" s="7" t="n">
        <v>602431</v>
      </c>
      <c r="L4" s="7" t="n">
        <v>2506239</v>
      </c>
    </row>
    <row r="5" spans="1:12">
      <c r="A5" s="4" t="s">
        <v>644</v>
      </c>
      <c r="H5" s="8" t="n">
        <v>0.0001</v>
      </c>
      <c r="J5" s="8" t="n">
        <v>0.0001</v>
      </c>
      <c r="K5" s="8" t="n">
        <v>0.0001</v>
      </c>
      <c r="L5" s="8" t="n">
        <v>0.0001</v>
      </c>
    </row>
    <row r="6" spans="1:12">
      <c r="A6" s="4" t="s">
        <v>645</v>
      </c>
      <c r="K6" s="4" t="s">
        <v>466</v>
      </c>
      <c r="L6" s="4" t="s">
        <v>466</v>
      </c>
    </row>
    <row r="7" spans="1:12">
      <c r="A7" s="4" t="s">
        <v>646</v>
      </c>
      <c r="K7" s="4" t="s">
        <v>602</v>
      </c>
    </row>
    <row r="8" spans="1:12">
      <c r="A8" s="4" t="s">
        <v>647</v>
      </c>
      <c r="K8" s="4" t="s">
        <v>604</v>
      </c>
    </row>
    <row r="9" spans="1:12">
      <c r="A9" s="4" t="s">
        <v>648</v>
      </c>
      <c r="J9" s="7" t="n">
        <v>822000</v>
      </c>
    </row>
    <row r="10" spans="1:12">
      <c r="A10" s="4" t="s">
        <v>649</v>
      </c>
      <c r="K10" s="4" t="s">
        <v>650</v>
      </c>
    </row>
    <row r="11" spans="1:12">
      <c r="A11" s="4" t="s">
        <v>651</v>
      </c>
      <c r="K11" s="7" t="n">
        <v>30000000</v>
      </c>
    </row>
    <row r="12" spans="1:12">
      <c r="A12" s="4" t="s">
        <v>652</v>
      </c>
      <c r="E12" s="7" t="n">
        <v>776000</v>
      </c>
    </row>
    <row r="13" spans="1:12">
      <c r="A13" s="4" t="s">
        <v>653</v>
      </c>
      <c r="D13" s="7" t="n">
        <v>461969</v>
      </c>
    </row>
    <row r="14" spans="1:12">
      <c r="A14" s="4" t="s">
        <v>654</v>
      </c>
      <c r="C14" s="7" t="n">
        <v>500000</v>
      </c>
    </row>
    <row r="15" spans="1:12">
      <c r="A15" s="4" t="s">
        <v>655</v>
      </c>
      <c r="C15" s="7" t="n">
        <v>42000</v>
      </c>
      <c r="K15" s="5" t="n">
        <v>32338</v>
      </c>
    </row>
    <row r="16" spans="1:12">
      <c r="A16" s="4" t="s">
        <v>656</v>
      </c>
      <c r="C16" s="4" t="s">
        <v>520</v>
      </c>
    </row>
    <row r="17" spans="1:12">
      <c r="A17" s="4" t="s">
        <v>657</v>
      </c>
    </row>
    <row r="18" spans="1:12">
      <c r="A18" s="3" t="s">
        <v>641</v>
      </c>
    </row>
    <row r="19" spans="1:12">
      <c r="A19" s="4" t="s">
        <v>643</v>
      </c>
      <c r="K19" s="7" t="n">
        <v>580000</v>
      </c>
      <c r="L19" s="7" t="n">
        <v>2506234</v>
      </c>
    </row>
    <row r="20" spans="1:12">
      <c r="A20" s="4" t="s">
        <v>658</v>
      </c>
    </row>
    <row r="21" spans="1:12">
      <c r="A21" s="3" t="s">
        <v>641</v>
      </c>
    </row>
    <row r="22" spans="1:12">
      <c r="A22" s="4" t="s">
        <v>653</v>
      </c>
      <c r="C22" s="7" t="n">
        <v>600000</v>
      </c>
    </row>
    <row r="23" spans="1:12">
      <c r="A23" s="4" t="s">
        <v>659</v>
      </c>
      <c r="C23" s="4" t="s">
        <v>520</v>
      </c>
      <c r="K23" s="4" t="s">
        <v>520</v>
      </c>
    </row>
    <row r="24" spans="1:12">
      <c r="A24" s="4" t="s">
        <v>660</v>
      </c>
    </row>
    <row r="25" spans="1:12">
      <c r="A25" s="3" t="s">
        <v>641</v>
      </c>
    </row>
    <row r="26" spans="1:12">
      <c r="A26" s="4" t="s">
        <v>659</v>
      </c>
      <c r="K26" s="4" t="s">
        <v>520</v>
      </c>
    </row>
    <row r="27" spans="1:12">
      <c r="A27" s="4" t="s">
        <v>661</v>
      </c>
    </row>
    <row r="28" spans="1:12">
      <c r="A28" s="3" t="s">
        <v>641</v>
      </c>
    </row>
    <row r="29" spans="1:12">
      <c r="A29" s="4" t="s">
        <v>653</v>
      </c>
      <c r="C29" s="7" t="n">
        <v>35000</v>
      </c>
    </row>
    <row r="30" spans="1:12">
      <c r="A30" s="4" t="s">
        <v>659</v>
      </c>
      <c r="C30" s="4" t="s">
        <v>520</v>
      </c>
    </row>
    <row r="31" spans="1:12">
      <c r="A31" s="4" t="s">
        <v>662</v>
      </c>
    </row>
    <row r="32" spans="1:12">
      <c r="A32" s="3" t="s">
        <v>641</v>
      </c>
    </row>
    <row r="33" spans="1:12">
      <c r="A33" s="4" t="s">
        <v>663</v>
      </c>
      <c r="F33" s="5" t="n">
        <v>1279759</v>
      </c>
    </row>
    <row r="34" spans="1:12">
      <c r="A34" s="4" t="s">
        <v>664</v>
      </c>
      <c r="F34" s="7" t="n">
        <v>1575000</v>
      </c>
    </row>
    <row r="35" spans="1:12">
      <c r="A35" s="4" t="s">
        <v>665</v>
      </c>
    </row>
    <row r="36" spans="1:12">
      <c r="A36" s="3" t="s">
        <v>641</v>
      </c>
    </row>
    <row r="37" spans="1:12">
      <c r="A37" s="4" t="s">
        <v>666</v>
      </c>
      <c r="G37" s="7" t="n">
        <v>1299000</v>
      </c>
    </row>
    <row r="38" spans="1:12">
      <c r="A38" s="4" t="s">
        <v>128</v>
      </c>
    </row>
    <row r="39" spans="1:12">
      <c r="A39" s="3" t="s">
        <v>641</v>
      </c>
    </row>
    <row r="40" spans="1:12">
      <c r="A40" s="4" t="s">
        <v>667</v>
      </c>
      <c r="K40" s="5" t="n">
        <v>646000</v>
      </c>
    </row>
    <row r="41" spans="1:12">
      <c r="A41" s="4" t="s">
        <v>668</v>
      </c>
    </row>
    <row r="42" spans="1:12">
      <c r="A42" s="3" t="s">
        <v>641</v>
      </c>
    </row>
    <row r="43" spans="1:12">
      <c r="A43" s="4" t="s">
        <v>669</v>
      </c>
      <c r="F43" s="8" t="n">
        <v>0.125</v>
      </c>
    </row>
    <row r="44" spans="1:12">
      <c r="A44" s="4" t="s">
        <v>605</v>
      </c>
    </row>
    <row r="45" spans="1:12">
      <c r="A45" s="3" t="s">
        <v>641</v>
      </c>
    </row>
    <row r="46" spans="1:12">
      <c r="A46" s="4" t="s">
        <v>646</v>
      </c>
      <c r="L46" s="4" t="s">
        <v>606</v>
      </c>
    </row>
    <row r="47" spans="1:12">
      <c r="A47" s="4" t="s">
        <v>647</v>
      </c>
      <c r="L47" s="4" t="s">
        <v>607</v>
      </c>
    </row>
    <row r="48" spans="1:12">
      <c r="A48" s="4" t="s">
        <v>608</v>
      </c>
    </row>
    <row r="49" spans="1:12">
      <c r="A49" s="3" t="s">
        <v>641</v>
      </c>
    </row>
    <row r="50" spans="1:12">
      <c r="A50" s="4" t="s">
        <v>646</v>
      </c>
      <c r="L50" s="4" t="s">
        <v>609</v>
      </c>
    </row>
    <row r="51" spans="1:12">
      <c r="A51" s="4" t="s">
        <v>647</v>
      </c>
      <c r="L51" s="4" t="s">
        <v>610</v>
      </c>
    </row>
    <row r="52" spans="1:12">
      <c r="A52" s="4" t="s">
        <v>670</v>
      </c>
    </row>
    <row r="53" spans="1:12">
      <c r="A53" s="3" t="s">
        <v>641</v>
      </c>
    </row>
    <row r="54" spans="1:12">
      <c r="A54" s="4" t="s">
        <v>671</v>
      </c>
      <c r="K54" s="5" t="n">
        <v>3659091</v>
      </c>
    </row>
    <row r="55" spans="1:12">
      <c r="A55" s="4" t="s">
        <v>672</v>
      </c>
      <c r="K55" s="5" t="n">
        <v>330954</v>
      </c>
    </row>
    <row r="56" spans="1:12">
      <c r="A56" s="4" t="s">
        <v>673</v>
      </c>
      <c r="K56" s="5" t="n">
        <v>3328137</v>
      </c>
    </row>
    <row r="57" spans="1:12">
      <c r="A57" s="4" t="s">
        <v>674</v>
      </c>
    </row>
    <row r="58" spans="1:12">
      <c r="A58" s="3" t="s">
        <v>641</v>
      </c>
    </row>
    <row r="59" spans="1:12">
      <c r="A59" s="4" t="s">
        <v>675</v>
      </c>
      <c r="K59" s="9" t="n">
        <v>1.19</v>
      </c>
    </row>
    <row r="60" spans="1:12">
      <c r="A60" s="4" t="s">
        <v>676</v>
      </c>
    </row>
    <row r="61" spans="1:12">
      <c r="A61" s="3" t="s">
        <v>641</v>
      </c>
    </row>
    <row r="62" spans="1:12">
      <c r="A62" s="4" t="s">
        <v>675</v>
      </c>
      <c r="K62" s="9" t="n">
        <v>26.4</v>
      </c>
    </row>
    <row r="63" spans="1:12">
      <c r="A63" s="4" t="s">
        <v>677</v>
      </c>
    </row>
    <row r="64" spans="1:12">
      <c r="A64" s="3" t="s">
        <v>641</v>
      </c>
    </row>
    <row r="65" spans="1:12">
      <c r="A65" s="4" t="s">
        <v>678</v>
      </c>
      <c r="K65" s="4" t="s">
        <v>679</v>
      </c>
    </row>
    <row r="66" spans="1:12">
      <c r="A66" s="4" t="s">
        <v>680</v>
      </c>
    </row>
    <row r="67" spans="1:12">
      <c r="A67" s="3" t="s">
        <v>641</v>
      </c>
    </row>
    <row r="68" spans="1:12">
      <c r="A68" s="4" t="s">
        <v>643</v>
      </c>
      <c r="K68" s="7" t="n">
        <v>2438734</v>
      </c>
    </row>
    <row r="69" spans="1:12">
      <c r="A69" s="4" t="s">
        <v>681</v>
      </c>
    </row>
    <row r="70" spans="1:12">
      <c r="A70" s="3" t="s">
        <v>641</v>
      </c>
    </row>
    <row r="71" spans="1:12">
      <c r="A71" s="4" t="s">
        <v>643</v>
      </c>
      <c r="K71" s="5" t="n">
        <v>67500</v>
      </c>
    </row>
    <row r="72" spans="1:12">
      <c r="A72" s="4" t="s">
        <v>106</v>
      </c>
    </row>
    <row r="73" spans="1:12">
      <c r="A73" s="3" t="s">
        <v>641</v>
      </c>
    </row>
    <row r="74" spans="1:12">
      <c r="A74" s="4" t="s">
        <v>644</v>
      </c>
      <c r="G74" s="7" t="n">
        <v>154</v>
      </c>
    </row>
    <row r="75" spans="1:12">
      <c r="A75" s="4" t="s">
        <v>682</v>
      </c>
      <c r="G75" s="9" t="n">
        <v>1.54</v>
      </c>
    </row>
    <row r="76" spans="1:12">
      <c r="A76" s="4" t="s">
        <v>683</v>
      </c>
      <c r="K76" s="7" t="n">
        <v>0</v>
      </c>
      <c r="L76" s="7" t="n">
        <v>1299000</v>
      </c>
    </row>
    <row r="77" spans="1:12">
      <c r="A77" s="4" t="s">
        <v>684</v>
      </c>
    </row>
    <row r="78" spans="1:12">
      <c r="A78" s="3" t="s">
        <v>641</v>
      </c>
    </row>
    <row r="79" spans="1:12">
      <c r="A79" s="4" t="s">
        <v>685</v>
      </c>
      <c r="G79" s="4" t="s">
        <v>686</v>
      </c>
    </row>
    <row r="80" spans="1:12">
      <c r="A80" s="4" t="s">
        <v>687</v>
      </c>
    </row>
    <row r="81" spans="1:12">
      <c r="A81" s="3" t="s">
        <v>641</v>
      </c>
    </row>
    <row r="82" spans="1:12">
      <c r="A82" s="4" t="s">
        <v>688</v>
      </c>
      <c r="G82" s="5" t="n">
        <v>8435</v>
      </c>
    </row>
    <row r="83" spans="1:12">
      <c r="A83" s="4" t="s">
        <v>644</v>
      </c>
      <c r="G83" s="8" t="n">
        <v>0.0001</v>
      </c>
    </row>
    <row r="84" spans="1:12">
      <c r="A84" s="4" t="s">
        <v>689</v>
      </c>
    </row>
    <row r="85" spans="1:12">
      <c r="A85" s="3" t="s">
        <v>641</v>
      </c>
    </row>
    <row r="86" spans="1:12">
      <c r="A86" s="4" t="s">
        <v>690</v>
      </c>
      <c r="F86" s="10" t="n">
        <v>1.63</v>
      </c>
    </row>
    <row r="87" spans="1:12">
      <c r="A87" s="4" t="s">
        <v>691</v>
      </c>
    </row>
    <row r="88" spans="1:12">
      <c r="A88" s="3" t="s">
        <v>641</v>
      </c>
    </row>
    <row r="89" spans="1:12">
      <c r="A89" s="4" t="s">
        <v>690</v>
      </c>
      <c r="F89" s="10" t="n">
        <v>1.66</v>
      </c>
    </row>
    <row r="90" spans="1:12">
      <c r="A90" s="4" t="s">
        <v>99</v>
      </c>
    </row>
    <row r="91" spans="1:12">
      <c r="A91" s="3" t="s">
        <v>641</v>
      </c>
    </row>
    <row r="92" spans="1:12">
      <c r="A92" s="4" t="s">
        <v>692</v>
      </c>
      <c r="H92" s="5" t="n">
        <v>4289</v>
      </c>
      <c r="J92" s="5" t="n">
        <v>8119</v>
      </c>
      <c r="K92" s="5" t="n">
        <v>4289</v>
      </c>
      <c r="L92" s="5" t="n">
        <v>8119</v>
      </c>
    </row>
    <row r="93" spans="1:12">
      <c r="A93" s="4" t="s">
        <v>644</v>
      </c>
      <c r="G93" s="5" t="n">
        <v>166</v>
      </c>
    </row>
    <row r="94" spans="1:12">
      <c r="A94" s="4" t="s">
        <v>682</v>
      </c>
      <c r="G94" s="9" t="n">
        <v>1.66</v>
      </c>
    </row>
    <row r="95" spans="1:12">
      <c r="A95" s="4" t="s">
        <v>693</v>
      </c>
    </row>
    <row r="96" spans="1:12">
      <c r="A96" s="3" t="s">
        <v>641</v>
      </c>
    </row>
    <row r="97" spans="1:12">
      <c r="A97" s="4" t="s">
        <v>685</v>
      </c>
      <c r="G97" s="4" t="s">
        <v>686</v>
      </c>
    </row>
    <row r="98" spans="1:12">
      <c r="A98" s="4" t="s">
        <v>694</v>
      </c>
    </row>
    <row r="99" spans="1:12">
      <c r="A99" s="3" t="s">
        <v>641</v>
      </c>
    </row>
    <row r="100" spans="1:12">
      <c r="A100" s="4" t="s">
        <v>695</v>
      </c>
      <c r="K100" s="7" t="n">
        <v>1649000</v>
      </c>
    </row>
    <row r="101" spans="1:12">
      <c r="A101" s="4" t="s">
        <v>696</v>
      </c>
      <c r="K101" s="7" t="n">
        <v>841000</v>
      </c>
    </row>
    <row r="102" spans="1:12">
      <c r="A102" s="4" t="s">
        <v>645</v>
      </c>
      <c r="K102" s="4" t="s">
        <v>466</v>
      </c>
    </row>
    <row r="103" spans="1:12">
      <c r="A103" s="4" t="s">
        <v>646</v>
      </c>
      <c r="K103" s="4" t="s">
        <v>697</v>
      </c>
    </row>
    <row r="104" spans="1:12">
      <c r="A104" s="4" t="s">
        <v>647</v>
      </c>
      <c r="K104" s="4" t="s">
        <v>492</v>
      </c>
    </row>
    <row r="105" spans="1:12">
      <c r="A105" s="4" t="s">
        <v>698</v>
      </c>
      <c r="K105" s="4" t="s">
        <v>390</v>
      </c>
    </row>
    <row r="106" spans="1:12">
      <c r="A106" s="4" t="s">
        <v>664</v>
      </c>
      <c r="K106" s="7" t="n">
        <v>1575000</v>
      </c>
    </row>
    <row r="107" spans="1:12">
      <c r="A107" s="4" t="s">
        <v>699</v>
      </c>
      <c r="K107" s="9" t="n">
        <v>0.8</v>
      </c>
    </row>
    <row r="108" spans="1:12">
      <c r="A108" s="4" t="s">
        <v>683</v>
      </c>
      <c r="K108" s="7" t="n">
        <v>704000</v>
      </c>
    </row>
    <row r="109" spans="1:12">
      <c r="A109" s="4" t="s">
        <v>700</v>
      </c>
      <c r="K109" s="7" t="n">
        <v>378000</v>
      </c>
      <c r="L109" s="7" t="n">
        <v>41000</v>
      </c>
    </row>
    <row r="110" spans="1:12">
      <c r="A110" s="4" t="s">
        <v>701</v>
      </c>
    </row>
    <row r="111" spans="1:12">
      <c r="A111" s="3" t="s">
        <v>641</v>
      </c>
    </row>
    <row r="112" spans="1:12">
      <c r="A112" s="4" t="s">
        <v>644</v>
      </c>
      <c r="F112" s="8" t="n">
        <v>0.0001</v>
      </c>
    </row>
    <row r="113" spans="1:12">
      <c r="A113" s="4" t="s">
        <v>702</v>
      </c>
      <c r="F113" s="5" t="n">
        <v>8532</v>
      </c>
    </row>
    <row r="114" spans="1:12">
      <c r="A114" s="4" t="s">
        <v>703</v>
      </c>
    </row>
    <row r="115" spans="1:12">
      <c r="A115" s="3" t="s">
        <v>641</v>
      </c>
    </row>
    <row r="116" spans="1:12">
      <c r="A116" s="4" t="s">
        <v>704</v>
      </c>
      <c r="F116" s="7" t="n">
        <v>163</v>
      </c>
    </row>
    <row r="117" spans="1:12">
      <c r="A117" s="4" t="s">
        <v>705</v>
      </c>
    </row>
    <row r="118" spans="1:12">
      <c r="A118" s="3" t="s">
        <v>641</v>
      </c>
    </row>
    <row r="119" spans="1:12">
      <c r="A119" s="4" t="s">
        <v>704</v>
      </c>
      <c r="F119" s="7" t="n">
        <v>166</v>
      </c>
    </row>
    <row r="120" spans="1:12">
      <c r="A120" s="4" t="s">
        <v>706</v>
      </c>
    </row>
    <row r="121" spans="1:12">
      <c r="A121" s="3" t="s">
        <v>641</v>
      </c>
    </row>
    <row r="122" spans="1:12">
      <c r="A122" s="4" t="s">
        <v>667</v>
      </c>
      <c r="K122" s="5" t="n">
        <v>1408000</v>
      </c>
    </row>
    <row r="123" spans="1:12">
      <c r="A123" s="4" t="s">
        <v>707</v>
      </c>
    </row>
    <row r="124" spans="1:12">
      <c r="A124" s="3" t="s">
        <v>641</v>
      </c>
    </row>
    <row r="125" spans="1:12">
      <c r="A125" s="4" t="s">
        <v>667</v>
      </c>
      <c r="K125" s="5" t="n">
        <v>205000</v>
      </c>
    </row>
    <row r="126" spans="1:12">
      <c r="A126" s="4" t="s">
        <v>708</v>
      </c>
    </row>
    <row r="127" spans="1:12">
      <c r="A127" s="3" t="s">
        <v>641</v>
      </c>
    </row>
    <row r="128" spans="1:12">
      <c r="A128" s="4" t="s">
        <v>667</v>
      </c>
      <c r="K128" s="5" t="n">
        <v>46000</v>
      </c>
    </row>
    <row r="129" spans="1:12">
      <c r="A129" s="4" t="s">
        <v>108</v>
      </c>
    </row>
    <row r="130" spans="1:12">
      <c r="A130" s="3" t="s">
        <v>641</v>
      </c>
    </row>
    <row r="131" spans="1:12">
      <c r="A131" s="4" t="s">
        <v>644</v>
      </c>
      <c r="D131" s="7" t="n">
        <v>121</v>
      </c>
    </row>
    <row r="132" spans="1:12">
      <c r="A132" s="4" t="s">
        <v>663</v>
      </c>
      <c r="D132" s="10" t="n">
        <v>1.21</v>
      </c>
    </row>
    <row r="133" spans="1:12">
      <c r="A133" s="4" t="s">
        <v>682</v>
      </c>
      <c r="D133" s="9" t="n">
        <v>1.21</v>
      </c>
    </row>
    <row r="134" spans="1:12">
      <c r="A134" s="4" t="s">
        <v>695</v>
      </c>
      <c r="K134" s="7" t="n">
        <v>462000</v>
      </c>
    </row>
    <row r="135" spans="1:12">
      <c r="A135" s="4" t="s">
        <v>696</v>
      </c>
      <c r="K135" s="7" t="n">
        <v>231000</v>
      </c>
    </row>
    <row r="136" spans="1:12">
      <c r="A136" s="4" t="s">
        <v>645</v>
      </c>
      <c r="K136" s="4" t="s">
        <v>466</v>
      </c>
    </row>
    <row r="137" spans="1:12">
      <c r="A137" s="4" t="s">
        <v>646</v>
      </c>
      <c r="K137" s="4" t="s">
        <v>709</v>
      </c>
    </row>
    <row r="138" spans="1:12">
      <c r="A138" s="4" t="s">
        <v>647</v>
      </c>
      <c r="K138" s="4" t="s">
        <v>492</v>
      </c>
    </row>
    <row r="139" spans="1:12">
      <c r="A139" s="4" t="s">
        <v>698</v>
      </c>
      <c r="K139" s="4" t="s">
        <v>390</v>
      </c>
    </row>
    <row r="140" spans="1:12">
      <c r="A140" s="4" t="s">
        <v>664</v>
      </c>
      <c r="K140" s="7" t="n">
        <v>462000</v>
      </c>
    </row>
    <row r="141" spans="1:12">
      <c r="A141" s="4" t="s">
        <v>699</v>
      </c>
      <c r="K141" s="9" t="n">
        <v>0.6</v>
      </c>
    </row>
    <row r="142" spans="1:12">
      <c r="A142" s="4" t="s">
        <v>683</v>
      </c>
      <c r="K142" s="7" t="n">
        <v>183000</v>
      </c>
    </row>
    <row r="143" spans="1:12">
      <c r="A143" s="4" t="s">
        <v>685</v>
      </c>
      <c r="D143" s="4" t="s">
        <v>686</v>
      </c>
    </row>
    <row r="144" spans="1:12">
      <c r="A144" s="4" t="s">
        <v>710</v>
      </c>
    </row>
    <row r="145" spans="1:12">
      <c r="A145" s="3" t="s">
        <v>641</v>
      </c>
    </row>
    <row r="146" spans="1:12">
      <c r="A146" s="4" t="s">
        <v>669</v>
      </c>
      <c r="D146" s="7" t="n">
        <v>121</v>
      </c>
    </row>
    <row r="147" spans="1:12">
      <c r="A147" s="4" t="s">
        <v>702</v>
      </c>
      <c r="D147" s="5" t="n">
        <v>3305</v>
      </c>
    </row>
    <row r="148" spans="1:12">
      <c r="A148" s="4" t="s">
        <v>663</v>
      </c>
      <c r="D148" s="16" t="n">
        <v>0.0001</v>
      </c>
    </row>
    <row r="149" spans="1:12">
      <c r="A149" s="4" t="s">
        <v>704</v>
      </c>
      <c r="D149" s="7" t="n">
        <v>495750</v>
      </c>
    </row>
    <row r="150" spans="1:12">
      <c r="A150" s="4" t="s">
        <v>421</v>
      </c>
    </row>
    <row r="151" spans="1:12">
      <c r="A151" s="3" t="s">
        <v>641</v>
      </c>
    </row>
    <row r="152" spans="1:12">
      <c r="A152" s="4" t="s">
        <v>669</v>
      </c>
      <c r="C152" s="7" t="n">
        <v>138</v>
      </c>
    </row>
    <row r="153" spans="1:12">
      <c r="A153" s="4" t="s">
        <v>692</v>
      </c>
      <c r="C153" s="5" t="n">
        <v>7017</v>
      </c>
      <c r="H153" s="5" t="n">
        <v>7017</v>
      </c>
      <c r="J153" s="5" t="n">
        <v>0</v>
      </c>
      <c r="K153" s="5" t="n">
        <v>7017</v>
      </c>
      <c r="L153" s="5" t="n">
        <v>0</v>
      </c>
    </row>
    <row r="154" spans="1:12">
      <c r="A154" s="4" t="s">
        <v>644</v>
      </c>
      <c r="C154" s="8" t="n">
        <v>0.0001</v>
      </c>
    </row>
    <row r="155" spans="1:12">
      <c r="A155" s="4" t="s">
        <v>663</v>
      </c>
      <c r="C155" s="5" t="n">
        <v>1101751</v>
      </c>
    </row>
    <row r="156" spans="1:12">
      <c r="A156" s="4" t="s">
        <v>711</v>
      </c>
      <c r="C156" s="8" t="n">
        <v>0.125</v>
      </c>
    </row>
    <row r="157" spans="1:12">
      <c r="A157" s="4" t="s">
        <v>690</v>
      </c>
      <c r="C157" s="9" t="n">
        <v>1.38</v>
      </c>
    </row>
    <row r="158" spans="1:12">
      <c r="A158" s="4" t="s">
        <v>653</v>
      </c>
      <c r="C158" s="7" t="n">
        <v>1100000</v>
      </c>
    </row>
    <row r="159" spans="1:12">
      <c r="A159" s="4" t="s">
        <v>712</v>
      </c>
    </row>
    <row r="160" spans="1:12">
      <c r="A160" s="3" t="s">
        <v>641</v>
      </c>
    </row>
    <row r="161" spans="1:12">
      <c r="A161" s="4" t="s">
        <v>669</v>
      </c>
      <c r="D161" s="8" t="n">
        <v>0.125</v>
      </c>
    </row>
    <row r="162" spans="1:12">
      <c r="A162" s="4" t="s">
        <v>109</v>
      </c>
    </row>
    <row r="163" spans="1:12">
      <c r="A163" s="3" t="s">
        <v>641</v>
      </c>
    </row>
    <row r="164" spans="1:12">
      <c r="A164" s="4" t="s">
        <v>644</v>
      </c>
      <c r="C164" s="7" t="n">
        <v>138</v>
      </c>
    </row>
    <row r="165" spans="1:12">
      <c r="A165" s="4" t="s">
        <v>682</v>
      </c>
      <c r="C165" s="9" t="n">
        <v>1.38</v>
      </c>
    </row>
    <row r="166" spans="1:12">
      <c r="A166" s="4" t="s">
        <v>685</v>
      </c>
      <c r="C166" s="4" t="s">
        <v>686</v>
      </c>
    </row>
    <row r="167" spans="1:12">
      <c r="A167" s="4" t="s">
        <v>713</v>
      </c>
    </row>
    <row r="168" spans="1:12">
      <c r="A168" s="3" t="s">
        <v>641</v>
      </c>
    </row>
    <row r="169" spans="1:12">
      <c r="A169" s="4" t="s">
        <v>695</v>
      </c>
      <c r="K169" s="7" t="n">
        <v>1147000</v>
      </c>
    </row>
    <row r="170" spans="1:12">
      <c r="A170" s="4" t="s">
        <v>696</v>
      </c>
      <c r="K170" s="7" t="n">
        <v>557000</v>
      </c>
    </row>
    <row r="171" spans="1:12">
      <c r="A171" s="4" t="s">
        <v>645</v>
      </c>
      <c r="K171" s="4" t="s">
        <v>466</v>
      </c>
    </row>
    <row r="172" spans="1:12">
      <c r="A172" s="4" t="s">
        <v>646</v>
      </c>
      <c r="K172" s="4" t="s">
        <v>714</v>
      </c>
    </row>
    <row r="173" spans="1:12">
      <c r="A173" s="4" t="s">
        <v>647</v>
      </c>
      <c r="K173" s="4" t="s">
        <v>715</v>
      </c>
    </row>
    <row r="174" spans="1:12">
      <c r="A174" s="4" t="s">
        <v>698</v>
      </c>
      <c r="K174" s="4" t="s">
        <v>390</v>
      </c>
    </row>
    <row r="175" spans="1:12">
      <c r="A175" s="4" t="s">
        <v>664</v>
      </c>
      <c r="K175" s="7" t="n">
        <v>1147000</v>
      </c>
    </row>
    <row r="176" spans="1:12">
      <c r="A176" s="4" t="s">
        <v>699</v>
      </c>
      <c r="K176" s="9" t="n">
        <v>0.6899999999999999</v>
      </c>
    </row>
    <row r="177" spans="1:12">
      <c r="A177" s="4" t="s">
        <v>683</v>
      </c>
      <c r="K177" s="7" t="n">
        <v>4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X42"/>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41"/>
    <col customWidth="1" max="5" min="5" width="41"/>
    <col customWidth="1" max="6" min="6" width="34"/>
    <col customWidth="1" max="7" min="7" width="35"/>
    <col customWidth="1" max="8" min="8" width="34"/>
    <col customWidth="1" max="9" min="9" width="35"/>
    <col customWidth="1" max="10" min="10" width="34"/>
    <col customWidth="1" max="11" min="11" width="36"/>
    <col customWidth="1" max="12" min="12" width="48"/>
    <col customWidth="1" max="13" min="13" width="36"/>
    <col customWidth="1" max="14" min="14" width="48"/>
    <col customWidth="1" max="15" min="15" width="46"/>
    <col customWidth="1" max="16" min="16" width="48"/>
    <col customWidth="1" max="17" min="17" width="25"/>
    <col customWidth="1" max="18" min="18" width="60"/>
    <col customWidth="1" max="19" min="19" width="65"/>
    <col customWidth="1" max="20" min="20" width="65"/>
    <col customWidth="1" max="21" min="21" width="58"/>
    <col customWidth="1" max="22" min="22" width="59"/>
    <col customWidth="1" max="23" min="23" width="58"/>
    <col customWidth="1" max="24" min="24" width="59"/>
    <col customWidth="1" max="25" min="25" width="58"/>
    <col customWidth="1" max="26" min="26" width="60"/>
    <col customWidth="1" max="27" min="27" width="72"/>
    <col customWidth="1" max="28" min="28" width="60"/>
    <col customWidth="1" max="29" min="29" width="72"/>
    <col customWidth="1" max="30" min="30" width="70"/>
    <col customWidth="1" max="31" min="31" width="72"/>
    <col customWidth="1" max="32" min="32" width="22"/>
    <col customWidth="1" max="33" min="33" width="57"/>
    <col customWidth="1" max="34" min="34" width="62"/>
    <col customWidth="1" max="35" min="35" width="62"/>
    <col customWidth="1" max="36" min="36" width="55"/>
    <col customWidth="1" max="37" min="37" width="56"/>
    <col customWidth="1" max="38" min="38" width="55"/>
    <col customWidth="1" max="39" min="39" width="56"/>
    <col customWidth="1" max="40" min="40" width="55"/>
    <col customWidth="1" max="41" min="41" width="57"/>
    <col customWidth="1" max="42" min="42" width="69"/>
    <col customWidth="1" max="43" min="43" width="57"/>
    <col customWidth="1" max="44" min="44" width="69"/>
    <col customWidth="1" max="45" min="45" width="67"/>
    <col customWidth="1" max="46" min="46" width="69"/>
    <col customWidth="1" max="47" min="47" width="36"/>
    <col customWidth="1" max="48" min="48" width="71"/>
    <col customWidth="1" max="49" min="49" width="76"/>
    <col customWidth="1" max="50" min="50" width="76"/>
    <col customWidth="1" max="51" min="51" width="69"/>
    <col customWidth="1" max="52" min="52" width="70"/>
    <col customWidth="1" max="53" min="53" width="69"/>
    <col customWidth="1" max="54" min="54" width="70"/>
    <col customWidth="1" max="55" min="55" width="69"/>
    <col customWidth="1" max="56" min="56" width="71"/>
    <col customWidth="1" max="57" min="57" width="80"/>
    <col customWidth="1" max="58" min="58" width="71"/>
    <col customWidth="1" max="59" min="59" width="80"/>
    <col customWidth="1" max="60" min="60" width="80"/>
    <col customWidth="1" max="61" min="61" width="80"/>
    <col customWidth="1" max="62" min="62" width="29"/>
    <col customWidth="1" max="63" min="63" width="64"/>
    <col customWidth="1" max="64" min="64" width="69"/>
    <col customWidth="1" max="65" min="65" width="69"/>
    <col customWidth="1" max="66" min="66" width="62"/>
    <col customWidth="1" max="67" min="67" width="63"/>
    <col customWidth="1" max="68" min="68" width="62"/>
    <col customWidth="1" max="69" min="69" width="63"/>
    <col customWidth="1" max="70" min="70" width="62"/>
    <col customWidth="1" max="71" min="71" width="64"/>
    <col customWidth="1" max="72" min="72" width="76"/>
    <col customWidth="1" max="73" min="73" width="64"/>
    <col customWidth="1" max="74" min="74" width="76"/>
    <col customWidth="1" max="75" min="75" width="74"/>
    <col customWidth="1" max="76" min="76" width="76"/>
  </cols>
  <sheetData>
    <row r="1" spans="1:76">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c r="Q1" s="2" t="s">
        <v>113</v>
      </c>
      <c r="R1" s="2" t="s">
        <v>114</v>
      </c>
      <c r="S1" s="2" t="s">
        <v>115</v>
      </c>
      <c r="T1" s="2" t="s">
        <v>116</v>
      </c>
      <c r="U1" s="2" t="s">
        <v>117</v>
      </c>
      <c r="V1" s="2" t="s">
        <v>118</v>
      </c>
      <c r="W1" s="2" t="s">
        <v>119</v>
      </c>
      <c r="X1" s="2" t="s">
        <v>120</v>
      </c>
      <c r="Y1" s="2" t="s">
        <v>121</v>
      </c>
      <c r="Z1" s="2" t="s">
        <v>122</v>
      </c>
      <c r="AA1" s="2" t="s">
        <v>123</v>
      </c>
      <c r="AB1" s="2" t="s">
        <v>124</v>
      </c>
      <c r="AC1" s="2" t="s">
        <v>125</v>
      </c>
      <c r="AD1" s="2" t="s">
        <v>126</v>
      </c>
      <c r="AE1" s="2" t="s">
        <v>127</v>
      </c>
      <c r="AF1" s="2" t="s">
        <v>128</v>
      </c>
      <c r="AG1" s="2" t="s">
        <v>129</v>
      </c>
      <c r="AH1" s="2" t="s">
        <v>130</v>
      </c>
      <c r="AI1" s="2" t="s">
        <v>131</v>
      </c>
      <c r="AJ1" s="2" t="s">
        <v>132</v>
      </c>
      <c r="AK1" s="2" t="s">
        <v>133</v>
      </c>
      <c r="AL1" s="2" t="s">
        <v>134</v>
      </c>
      <c r="AM1" s="2" t="s">
        <v>135</v>
      </c>
      <c r="AN1" s="2" t="s">
        <v>136</v>
      </c>
      <c r="AO1" s="2" t="s">
        <v>137</v>
      </c>
      <c r="AP1" s="2" t="s">
        <v>138</v>
      </c>
      <c r="AQ1" s="2" t="s">
        <v>139</v>
      </c>
      <c r="AR1" s="2" t="s">
        <v>140</v>
      </c>
      <c r="AS1" s="2" t="s">
        <v>141</v>
      </c>
      <c r="AT1" s="2" t="s">
        <v>142</v>
      </c>
      <c r="AU1" s="2" t="s">
        <v>143</v>
      </c>
      <c r="AV1" s="2" t="s">
        <v>144</v>
      </c>
      <c r="AW1" s="2" t="s">
        <v>145</v>
      </c>
      <c r="AX1" s="2" t="s">
        <v>146</v>
      </c>
      <c r="AY1" s="2" t="s">
        <v>147</v>
      </c>
      <c r="AZ1" s="2" t="s">
        <v>148</v>
      </c>
      <c r="BA1" s="2" t="s">
        <v>149</v>
      </c>
      <c r="BB1" s="2" t="s">
        <v>150</v>
      </c>
      <c r="BC1" s="2" t="s">
        <v>151</v>
      </c>
      <c r="BD1" s="2" t="s">
        <v>152</v>
      </c>
      <c r="BE1" s="2" t="s">
        <v>153</v>
      </c>
      <c r="BF1" s="2" t="s">
        <v>154</v>
      </c>
      <c r="BG1" s="2" t="s">
        <v>155</v>
      </c>
      <c r="BH1" s="2" t="s">
        <v>156</v>
      </c>
      <c r="BI1" s="2" t="s">
        <v>157</v>
      </c>
      <c r="BJ1" s="2" t="s">
        <v>158</v>
      </c>
      <c r="BK1" s="2" t="s">
        <v>159</v>
      </c>
      <c r="BL1" s="2" t="s">
        <v>160</v>
      </c>
      <c r="BM1" s="2" t="s">
        <v>161</v>
      </c>
      <c r="BN1" s="2" t="s">
        <v>162</v>
      </c>
      <c r="BO1" s="2" t="s">
        <v>163</v>
      </c>
      <c r="BP1" s="2" t="s">
        <v>164</v>
      </c>
      <c r="BQ1" s="2" t="s">
        <v>165</v>
      </c>
      <c r="BR1" s="2" t="s">
        <v>166</v>
      </c>
      <c r="BS1" s="2" t="s">
        <v>167</v>
      </c>
      <c r="BT1" s="2" t="s">
        <v>168</v>
      </c>
      <c r="BU1" s="2" t="s">
        <v>169</v>
      </c>
      <c r="BV1" s="2" t="s">
        <v>170</v>
      </c>
      <c r="BW1" s="2" t="s">
        <v>171</v>
      </c>
      <c r="BX1" s="2" t="s">
        <v>172</v>
      </c>
    </row>
    <row r="2" spans="1:76">
      <c r="A2" s="4" t="s">
        <v>173</v>
      </c>
      <c r="B2" s="7" t="n">
        <v>-1049702</v>
      </c>
      <c r="Q2" s="7" t="n">
        <v>5120697</v>
      </c>
      <c r="AF2" s="7" t="n">
        <v>98</v>
      </c>
      <c r="AU2" s="7" t="n">
        <v>70380397</v>
      </c>
      <c r="BJ2" s="7" t="n">
        <v>-76550894</v>
      </c>
    </row>
    <row r="3" spans="1:76">
      <c r="A3" s="4" t="s">
        <v>174</v>
      </c>
      <c r="Q3" s="5" t="n">
        <v>16126</v>
      </c>
      <c r="AF3" s="5" t="n">
        <v>982660</v>
      </c>
    </row>
    <row r="4" spans="1:76">
      <c r="A4" s="4" t="s">
        <v>175</v>
      </c>
      <c r="B4" s="5" t="n">
        <v>2506239</v>
      </c>
      <c r="Q4" s="7" t="n">
        <v>0</v>
      </c>
      <c r="AF4" s="7" t="n">
        <v>5</v>
      </c>
      <c r="AU4" s="5" t="n">
        <v>2506234</v>
      </c>
      <c r="BJ4" s="5" t="n">
        <v>0</v>
      </c>
    </row>
    <row r="5" spans="1:76">
      <c r="A5" s="4" t="s">
        <v>176</v>
      </c>
      <c r="Q5" s="5" t="n">
        <v>0</v>
      </c>
      <c r="AF5" s="5" t="n">
        <v>47969</v>
      </c>
    </row>
    <row r="6" spans="1:76">
      <c r="A6" s="4" t="s">
        <v>177</v>
      </c>
      <c r="C6" s="7" t="n">
        <v>1575000</v>
      </c>
      <c r="R6" s="7" t="n">
        <v>1575000</v>
      </c>
      <c r="AG6" s="7" t="n">
        <v>0</v>
      </c>
      <c r="AV6" s="7" t="n">
        <v>0</v>
      </c>
      <c r="BK6" s="7" t="n">
        <v>0</v>
      </c>
    </row>
    <row r="7" spans="1:76">
      <c r="A7" s="4" t="s">
        <v>178</v>
      </c>
      <c r="R7" s="5" t="n">
        <v>8532</v>
      </c>
      <c r="AG7" s="5" t="n">
        <v>0</v>
      </c>
    </row>
    <row r="8" spans="1:76">
      <c r="A8" s="4" t="s">
        <v>179</v>
      </c>
      <c r="C8" s="5" t="n">
        <v>0</v>
      </c>
      <c r="R8" s="7" t="n">
        <v>-841405</v>
      </c>
      <c r="AG8" s="7" t="n">
        <v>0</v>
      </c>
      <c r="AV8" s="5" t="n">
        <v>841405</v>
      </c>
      <c r="BK8" s="5" t="n">
        <v>0</v>
      </c>
    </row>
    <row r="9" spans="1:76">
      <c r="A9" s="4" t="s">
        <v>180</v>
      </c>
      <c r="N9" s="7" t="n">
        <v>0</v>
      </c>
      <c r="AC9" s="7" t="n">
        <v>-703770</v>
      </c>
      <c r="AR9" s="7" t="n">
        <v>0</v>
      </c>
      <c r="BG9" s="7" t="n">
        <v>703770</v>
      </c>
      <c r="BV9" s="7" t="n">
        <v>0</v>
      </c>
    </row>
    <row r="10" spans="1:76">
      <c r="A10" s="4" t="s">
        <v>181</v>
      </c>
      <c r="N10" s="5" t="n">
        <v>0</v>
      </c>
      <c r="AC10" s="5" t="n">
        <v>703770</v>
      </c>
      <c r="AR10" s="5" t="n">
        <v>0</v>
      </c>
      <c r="BG10" s="5" t="n">
        <v>0</v>
      </c>
      <c r="BV10" s="5" t="n">
        <v>-703770</v>
      </c>
    </row>
    <row r="11" spans="1:76">
      <c r="A11" s="4" t="s">
        <v>182</v>
      </c>
      <c r="C11" s="5" t="n">
        <v>0</v>
      </c>
      <c r="F11" s="7" t="n">
        <v>0</v>
      </c>
      <c r="G11" s="7" t="n">
        <v>0</v>
      </c>
      <c r="H11" s="7" t="n">
        <v>0</v>
      </c>
      <c r="I11" s="7" t="n">
        <v>0</v>
      </c>
      <c r="J11" s="7" t="n">
        <v>0</v>
      </c>
      <c r="R11" s="7" t="n">
        <v>-75000</v>
      </c>
      <c r="U11" s="7" t="n">
        <v>-1589933</v>
      </c>
      <c r="V11" s="7" t="n">
        <v>-1702808</v>
      </c>
      <c r="W11" s="7" t="n">
        <v>-731706</v>
      </c>
      <c r="X11" s="7" t="n">
        <v>-1096250</v>
      </c>
      <c r="Y11" s="7" t="n">
        <v>-892738</v>
      </c>
      <c r="AG11" s="7" t="n">
        <v>4</v>
      </c>
      <c r="AJ11" s="7" t="n">
        <v>24</v>
      </c>
      <c r="AK11" s="7" t="n">
        <v>26</v>
      </c>
      <c r="AL11" s="7" t="n">
        <v>12</v>
      </c>
      <c r="AM11" s="7" t="n">
        <v>17</v>
      </c>
      <c r="AN11" s="7" t="n">
        <v>58</v>
      </c>
      <c r="AV11" s="5" t="n">
        <v>74996</v>
      </c>
      <c r="AY11" s="7" t="n">
        <v>1589909</v>
      </c>
      <c r="AZ11" s="7" t="n">
        <v>1702782</v>
      </c>
      <c r="BA11" s="7" t="n">
        <v>731694</v>
      </c>
      <c r="BB11" s="7" t="n">
        <v>1096233</v>
      </c>
      <c r="BC11" s="7" t="n">
        <v>892680</v>
      </c>
      <c r="BK11" s="5" t="n">
        <v>0</v>
      </c>
      <c r="BN11" s="7" t="n">
        <v>0</v>
      </c>
      <c r="BO11" s="7" t="n">
        <v>0</v>
      </c>
      <c r="BP11" s="7" t="n">
        <v>0</v>
      </c>
      <c r="BQ11" s="7" t="n">
        <v>0</v>
      </c>
      <c r="BR11" s="7" t="n">
        <v>0</v>
      </c>
    </row>
    <row r="12" spans="1:76">
      <c r="A12" s="4" t="s">
        <v>183</v>
      </c>
      <c r="R12" s="5" t="n">
        <v>-413</v>
      </c>
      <c r="U12" s="5" t="n">
        <v>-5268</v>
      </c>
      <c r="V12" s="5" t="n">
        <v>-5642</v>
      </c>
      <c r="W12" s="5" t="n">
        <v>-2088</v>
      </c>
      <c r="X12" s="5" t="n">
        <v>-3128</v>
      </c>
      <c r="Y12" s="5" t="n">
        <v>-5797</v>
      </c>
      <c r="AG12" s="5" t="n">
        <v>41300</v>
      </c>
      <c r="AJ12" s="5" t="n">
        <v>239454</v>
      </c>
      <c r="AK12" s="5" t="n">
        <v>256456</v>
      </c>
      <c r="AL12" s="5" t="n">
        <v>116453</v>
      </c>
      <c r="AM12" s="5" t="n">
        <v>174457</v>
      </c>
      <c r="AN12" s="5" t="n">
        <v>579700</v>
      </c>
    </row>
    <row r="13" spans="1:76">
      <c r="A13" s="4" t="s">
        <v>184</v>
      </c>
      <c r="B13" s="5" t="n">
        <v>-4742768</v>
      </c>
      <c r="D13" s="7" t="n">
        <v>-159215</v>
      </c>
      <c r="E13" s="7" t="n">
        <v>-126198</v>
      </c>
      <c r="S13" s="7" t="n">
        <v>0</v>
      </c>
      <c r="T13" s="7" t="n">
        <v>0</v>
      </c>
      <c r="AH13" s="7" t="n">
        <v>0</v>
      </c>
      <c r="AI13" s="7" t="n">
        <v>0</v>
      </c>
      <c r="AW13" s="7" t="n">
        <v>0</v>
      </c>
      <c r="AX13" s="7" t="n">
        <v>0</v>
      </c>
      <c r="BL13" s="7" t="n">
        <v>-159215</v>
      </c>
      <c r="BM13" s="7" t="n">
        <v>-126198</v>
      </c>
    </row>
    <row r="14" spans="1:76">
      <c r="A14" s="4" t="s">
        <v>185</v>
      </c>
      <c r="O14" s="7" t="n">
        <v>-4457355</v>
      </c>
      <c r="AD14" s="7" t="n">
        <v>0</v>
      </c>
      <c r="AS14" s="7" t="n">
        <v>0</v>
      </c>
      <c r="BH14" s="7" t="n">
        <v>0</v>
      </c>
      <c r="BW14" s="7" t="n">
        <v>-4457355</v>
      </c>
    </row>
    <row r="15" spans="1:76">
      <c r="A15" s="4" t="s">
        <v>186</v>
      </c>
      <c r="B15" s="5" t="n">
        <v>4457356</v>
      </c>
      <c r="F15" s="7" t="n">
        <v>313186</v>
      </c>
      <c r="G15" s="7" t="n">
        <v>311791</v>
      </c>
      <c r="H15" s="7" t="n">
        <v>129656</v>
      </c>
      <c r="I15" s="7" t="n">
        <v>208325</v>
      </c>
      <c r="Q15" s="7" t="n">
        <v>0</v>
      </c>
      <c r="U15" s="7" t="n">
        <v>0</v>
      </c>
      <c r="V15" s="7" t="n">
        <v>0</v>
      </c>
      <c r="W15" s="7" t="n">
        <v>0</v>
      </c>
      <c r="X15" s="7" t="n">
        <v>0</v>
      </c>
      <c r="AF15" s="7" t="n">
        <v>21</v>
      </c>
      <c r="AJ15" s="7" t="n">
        <v>1</v>
      </c>
      <c r="AK15" s="7" t="n">
        <v>1</v>
      </c>
      <c r="AL15" s="7" t="n">
        <v>1</v>
      </c>
      <c r="AM15" s="7" t="n">
        <v>1</v>
      </c>
      <c r="AU15" s="5" t="n">
        <v>4457335</v>
      </c>
      <c r="AY15" s="7" t="n">
        <v>313185</v>
      </c>
      <c r="AZ15" s="7" t="n">
        <v>311790</v>
      </c>
      <c r="BA15" s="7" t="n">
        <v>129655</v>
      </c>
      <c r="BB15" s="7" t="n">
        <v>208324</v>
      </c>
      <c r="BJ15" s="5" t="n">
        <v>0</v>
      </c>
      <c r="BN15" s="7" t="n">
        <v>0</v>
      </c>
      <c r="BO15" s="7" t="n">
        <v>0</v>
      </c>
      <c r="BP15" s="7" t="n">
        <v>0</v>
      </c>
      <c r="BQ15" s="7" t="n">
        <v>0</v>
      </c>
    </row>
    <row r="16" spans="1:76">
      <c r="A16" s="4" t="s">
        <v>187</v>
      </c>
      <c r="Q16" s="5" t="n">
        <v>0</v>
      </c>
      <c r="U16" s="5" t="n">
        <v>0</v>
      </c>
      <c r="V16" s="5" t="n">
        <v>0</v>
      </c>
      <c r="W16" s="5" t="n">
        <v>0</v>
      </c>
      <c r="X16" s="5" t="n">
        <v>0</v>
      </c>
      <c r="AF16" s="5" t="n">
        <v>204865</v>
      </c>
      <c r="AJ16" s="5" t="n">
        <v>13959</v>
      </c>
      <c r="AK16" s="5" t="n">
        <v>14291</v>
      </c>
      <c r="AL16" s="5" t="n">
        <v>7022</v>
      </c>
      <c r="AM16" s="5" t="n">
        <v>11154</v>
      </c>
    </row>
    <row r="17" spans="1:76">
      <c r="A17" s="4" t="s">
        <v>188</v>
      </c>
      <c r="B17" s="5" t="n">
        <v>0</v>
      </c>
      <c r="Q17" s="7" t="n">
        <v>0</v>
      </c>
      <c r="AF17" s="7" t="n">
        <v>0</v>
      </c>
      <c r="AU17" s="5" t="n">
        <v>0</v>
      </c>
      <c r="BJ17" s="5" t="n">
        <v>0</v>
      </c>
    </row>
    <row r="18" spans="1:76">
      <c r="A18" s="4" t="s">
        <v>189</v>
      </c>
      <c r="Q18" s="5" t="n">
        <v>0</v>
      </c>
      <c r="AF18" s="5" t="n">
        <v>1315</v>
      </c>
    </row>
    <row r="19" spans="1:76">
      <c r="A19" s="4" t="s">
        <v>190</v>
      </c>
      <c r="B19" s="5" t="n">
        <v>0</v>
      </c>
      <c r="Q19" s="7" t="n">
        <v>0</v>
      </c>
      <c r="AF19" s="7" t="n">
        <v>0</v>
      </c>
      <c r="AU19" s="5" t="n">
        <v>0</v>
      </c>
      <c r="BJ19" s="5" t="n">
        <v>0</v>
      </c>
    </row>
    <row r="20" spans="1:76">
      <c r="A20" s="4" t="s">
        <v>191</v>
      </c>
      <c r="B20" s="5" t="n">
        <v>0</v>
      </c>
      <c r="Q20" s="5" t="n">
        <v>0</v>
      </c>
      <c r="AF20" s="5" t="n">
        <v>0</v>
      </c>
      <c r="AU20" s="5" t="n">
        <v>0</v>
      </c>
      <c r="BJ20" s="5" t="n">
        <v>0</v>
      </c>
    </row>
    <row r="21" spans="1:76">
      <c r="A21" s="4" t="s">
        <v>192</v>
      </c>
      <c r="B21" s="5" t="n">
        <v>-2782779</v>
      </c>
      <c r="Q21" s="5" t="n">
        <v>0</v>
      </c>
      <c r="AF21" s="5" t="n">
        <v>0</v>
      </c>
      <c r="AU21" s="5" t="n">
        <v>0</v>
      </c>
      <c r="BJ21" s="5" t="n">
        <v>-2782779</v>
      </c>
    </row>
    <row r="22" spans="1:76">
      <c r="A22" s="4" t="s">
        <v>193</v>
      </c>
      <c r="B22" s="5" t="n">
        <v>2225304</v>
      </c>
      <c r="Q22" s="7" t="n">
        <v>1105586</v>
      </c>
      <c r="AF22" s="7" t="n">
        <v>269</v>
      </c>
      <c r="AU22" s="5" t="n">
        <v>85940389</v>
      </c>
      <c r="BJ22" s="5" t="n">
        <v>-84820940</v>
      </c>
    </row>
    <row r="23" spans="1:76">
      <c r="A23" s="4" t="s">
        <v>194</v>
      </c>
      <c r="Q23" s="5" t="n">
        <v>10757</v>
      </c>
      <c r="AF23" s="5" t="n">
        <v>2691055</v>
      </c>
    </row>
    <row r="24" spans="1:76">
      <c r="A24" s="4" t="s">
        <v>195</v>
      </c>
      <c r="N24" s="5" t="n">
        <v>0</v>
      </c>
      <c r="AC24" s="5" t="n">
        <v>40729</v>
      </c>
      <c r="AR24" s="5" t="n">
        <v>0</v>
      </c>
      <c r="BG24" s="5" t="n">
        <v>0</v>
      </c>
      <c r="BV24" s="5" t="n">
        <v>-40729</v>
      </c>
    </row>
    <row r="25" spans="1:76">
      <c r="A25" s="4" t="s">
        <v>196</v>
      </c>
      <c r="J25" s="5" t="n">
        <v>1299000</v>
      </c>
      <c r="Y25" s="7" t="n">
        <v>1299000</v>
      </c>
      <c r="AN25" s="7" t="n">
        <v>0</v>
      </c>
      <c r="BC25" s="5" t="n">
        <v>0</v>
      </c>
      <c r="BR25" s="5" t="n">
        <v>0</v>
      </c>
    </row>
    <row r="26" spans="1:76">
      <c r="A26" s="4" t="s">
        <v>197</v>
      </c>
      <c r="Y26" s="5" t="n">
        <v>8435</v>
      </c>
      <c r="AN26" s="5" t="n">
        <v>0</v>
      </c>
    </row>
    <row r="27" spans="1:76">
      <c r="A27" s="4" t="s">
        <v>175</v>
      </c>
      <c r="B27" s="5" t="n">
        <v>602431</v>
      </c>
      <c r="Q27" s="7" t="n">
        <v>0</v>
      </c>
      <c r="AF27" s="7" t="n">
        <v>2</v>
      </c>
      <c r="AU27" s="5" t="n">
        <v>602429</v>
      </c>
      <c r="BJ27" s="5" t="n">
        <v>0</v>
      </c>
    </row>
    <row r="28" spans="1:76">
      <c r="A28" s="4" t="s">
        <v>176</v>
      </c>
      <c r="Q28" s="5" t="n">
        <v>0</v>
      </c>
      <c r="AF28" s="5" t="n">
        <v>15104</v>
      </c>
    </row>
    <row r="29" spans="1:76">
      <c r="A29" s="4" t="s">
        <v>177</v>
      </c>
      <c r="K29" s="7" t="n">
        <v>429631</v>
      </c>
      <c r="M29" s="7" t="n">
        <v>1033011</v>
      </c>
      <c r="Z29" s="7" t="n">
        <v>461969</v>
      </c>
      <c r="AB29" s="7" t="n">
        <v>1033011</v>
      </c>
      <c r="AO29" s="7" t="n">
        <v>0</v>
      </c>
      <c r="AQ29" s="7" t="n">
        <v>0</v>
      </c>
      <c r="BD29" s="7" t="n">
        <v>-32338</v>
      </c>
      <c r="BF29" s="7" t="n">
        <v>0</v>
      </c>
      <c r="BS29" s="7" t="n">
        <v>0</v>
      </c>
      <c r="BU29" s="7" t="n">
        <v>0</v>
      </c>
    </row>
    <row r="30" spans="1:76">
      <c r="A30" s="4" t="s">
        <v>178</v>
      </c>
      <c r="Z30" s="5" t="n">
        <v>3305</v>
      </c>
      <c r="AB30" s="5" t="n">
        <v>7017</v>
      </c>
      <c r="AO30" s="5" t="n">
        <v>0</v>
      </c>
      <c r="AQ30" s="5" t="n">
        <v>0</v>
      </c>
    </row>
    <row r="31" spans="1:76">
      <c r="A31" s="4" t="s">
        <v>179</v>
      </c>
      <c r="K31" s="7" t="n">
        <v>0</v>
      </c>
      <c r="M31" s="7" t="n">
        <v>0</v>
      </c>
      <c r="Z31" s="7" t="n">
        <v>-231248</v>
      </c>
      <c r="AB31" s="7" t="n">
        <v>-557826</v>
      </c>
      <c r="AO31" s="7" t="n">
        <v>0</v>
      </c>
      <c r="AQ31" s="7" t="n">
        <v>0</v>
      </c>
      <c r="BD31" s="7" t="n">
        <v>231248</v>
      </c>
      <c r="BF31" s="7" t="n">
        <v>557826</v>
      </c>
      <c r="BS31" s="7" t="n">
        <v>0</v>
      </c>
      <c r="BU31" s="7" t="n">
        <v>0</v>
      </c>
    </row>
    <row r="32" spans="1:76">
      <c r="A32" s="4" t="s">
        <v>180</v>
      </c>
      <c r="L32" s="7" t="n">
        <v>0</v>
      </c>
      <c r="P32" s="7" t="n">
        <v>0</v>
      </c>
      <c r="AA32" s="7" t="n">
        <v>-183284</v>
      </c>
      <c r="AE32" s="7" t="n">
        <v>-476375</v>
      </c>
      <c r="AP32" s="7" t="n">
        <v>0</v>
      </c>
      <c r="AT32" s="7" t="n">
        <v>0</v>
      </c>
      <c r="BE32" s="7" t="n">
        <v>183284</v>
      </c>
      <c r="BI32" s="7" t="n">
        <v>476375</v>
      </c>
      <c r="BT32" s="7" t="n">
        <v>0</v>
      </c>
      <c r="BX32" s="7" t="n">
        <v>0</v>
      </c>
    </row>
    <row r="33" spans="1:76">
      <c r="A33" s="4" t="s">
        <v>181</v>
      </c>
      <c r="L33" s="7" t="n">
        <v>0</v>
      </c>
      <c r="P33" s="7" t="n">
        <v>0</v>
      </c>
      <c r="AA33" s="7" t="n">
        <v>183284</v>
      </c>
      <c r="AE33" s="7" t="n">
        <v>476375</v>
      </c>
      <c r="AP33" s="7" t="n">
        <v>0</v>
      </c>
      <c r="AT33" s="7" t="n">
        <v>0</v>
      </c>
      <c r="BE33" s="7" t="n">
        <v>0</v>
      </c>
      <c r="BI33" s="7" t="n">
        <v>0</v>
      </c>
      <c r="BT33" s="7" t="n">
        <v>-183284</v>
      </c>
      <c r="BX33" s="7" t="n">
        <v>-476375</v>
      </c>
    </row>
    <row r="34" spans="1:76">
      <c r="A34" s="4" t="s">
        <v>182</v>
      </c>
      <c r="C34" s="7" t="n">
        <v>0</v>
      </c>
      <c r="J34" s="7" t="n">
        <v>0</v>
      </c>
      <c r="R34" s="7" t="n">
        <v>-639500</v>
      </c>
      <c r="Y34" s="7" t="n">
        <v>-405020</v>
      </c>
      <c r="AG34" s="7" t="n">
        <v>38</v>
      </c>
      <c r="AN34" s="7" t="n">
        <v>26</v>
      </c>
      <c r="AV34" s="7" t="n">
        <v>639462</v>
      </c>
      <c r="BC34" s="7" t="n">
        <v>404994</v>
      </c>
      <c r="BK34" s="7" t="n">
        <v>0</v>
      </c>
      <c r="BR34" s="7" t="n">
        <v>0</v>
      </c>
    </row>
    <row r="35" spans="1:76">
      <c r="A35" s="4" t="s">
        <v>183</v>
      </c>
      <c r="R35" s="5" t="n">
        <v>-3830</v>
      </c>
      <c r="Y35" s="5" t="n">
        <v>-2630</v>
      </c>
      <c r="AG35" s="5" t="n">
        <v>383000</v>
      </c>
      <c r="AN35" s="5" t="n">
        <v>263000</v>
      </c>
    </row>
    <row r="36" spans="1:76">
      <c r="A36" s="4" t="s">
        <v>184</v>
      </c>
      <c r="B36" s="5" t="n">
        <v>0</v>
      </c>
    </row>
    <row r="37" spans="1:76">
      <c r="A37" s="4" t="s">
        <v>192</v>
      </c>
      <c r="B37" s="5" t="n">
        <v>-1218829</v>
      </c>
      <c r="Q37" s="7" t="n">
        <v>0</v>
      </c>
      <c r="AF37" s="7" t="n">
        <v>0</v>
      </c>
      <c r="AU37" s="5" t="n">
        <v>0</v>
      </c>
      <c r="BJ37" s="5" t="n">
        <v>-1218829</v>
      </c>
    </row>
    <row r="38" spans="1:76">
      <c r="A38" s="4" t="s">
        <v>198</v>
      </c>
      <c r="B38" s="5" t="n">
        <v>3071548</v>
      </c>
      <c r="Q38" s="7" t="n">
        <v>1144678</v>
      </c>
      <c r="AF38" s="7" t="n">
        <v>335</v>
      </c>
      <c r="AU38" s="7" t="n">
        <v>89003669</v>
      </c>
      <c r="BJ38" s="7" t="n">
        <v>-87077134</v>
      </c>
    </row>
    <row r="39" spans="1:76">
      <c r="A39" s="4" t="s">
        <v>199</v>
      </c>
      <c r="Q39" s="5" t="n">
        <v>14619</v>
      </c>
      <c r="AF39" s="5" t="n">
        <v>3352159</v>
      </c>
    </row>
    <row r="40" spans="1:76">
      <c r="A40" s="4" t="s">
        <v>195</v>
      </c>
      <c r="N40" s="7" t="n">
        <v>0</v>
      </c>
      <c r="AC40" s="7" t="n">
        <v>377706</v>
      </c>
      <c r="AR40" s="7" t="n">
        <v>0</v>
      </c>
      <c r="BG40" s="7" t="n">
        <v>0</v>
      </c>
      <c r="BV40" s="7" t="n">
        <v>-377706</v>
      </c>
    </row>
    <row r="41" spans="1:76">
      <c r="A41" s="4" t="s">
        <v>192</v>
      </c>
      <c r="B41" s="5" t="n">
        <v>-440078</v>
      </c>
    </row>
    <row r="42" spans="1:76">
      <c r="A42" s="4" t="s">
        <v>200</v>
      </c>
      <c r="B42" s="7" t="n">
        <v>26314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6</v>
      </c>
      <c r="B1" s="2" t="s">
        <v>60</v>
      </c>
    </row>
    <row r="2" spans="1:3">
      <c r="B2" s="2" t="s">
        <v>16</v>
      </c>
      <c r="C2" s="2" t="s">
        <v>17</v>
      </c>
    </row>
    <row r="3" spans="1:3">
      <c r="A3" s="4" t="s">
        <v>62</v>
      </c>
      <c r="B3" s="7" t="n">
        <v>0</v>
      </c>
      <c r="C3" s="7" t="n">
        <v>839969</v>
      </c>
    </row>
    <row r="4" spans="1:3">
      <c r="A4" s="3" t="s">
        <v>63</v>
      </c>
    </row>
    <row r="5" spans="1:3">
      <c r="A5" s="4" t="s">
        <v>64</v>
      </c>
      <c r="B5" s="5" t="n">
        <v>0</v>
      </c>
      <c r="C5" s="5" t="n">
        <v>546296</v>
      </c>
    </row>
    <row r="6" spans="1:3">
      <c r="A6" s="4" t="s">
        <v>65</v>
      </c>
      <c r="B6" s="5" t="n">
        <v>0</v>
      </c>
      <c r="C6" s="5" t="n">
        <v>125324</v>
      </c>
    </row>
    <row r="7" spans="1:3">
      <c r="A7" s="4" t="s">
        <v>66</v>
      </c>
      <c r="B7" s="5" t="n">
        <v>0</v>
      </c>
      <c r="C7" s="5" t="n">
        <v>80971</v>
      </c>
    </row>
    <row r="8" spans="1:3">
      <c r="A8" s="4" t="s">
        <v>717</v>
      </c>
      <c r="B8" s="5" t="n">
        <v>0</v>
      </c>
      <c r="C8" s="5" t="n">
        <v>752591</v>
      </c>
    </row>
    <row r="9" spans="1:3">
      <c r="A9" s="4" t="s">
        <v>718</v>
      </c>
      <c r="B9" s="5" t="n">
        <v>0</v>
      </c>
      <c r="C9" s="5" t="n">
        <v>87378</v>
      </c>
    </row>
    <row r="10" spans="1:3">
      <c r="A10" s="4" t="s">
        <v>70</v>
      </c>
      <c r="B10" s="5" t="n">
        <v>0</v>
      </c>
      <c r="C10" s="5" t="n">
        <v>-49234</v>
      </c>
    </row>
    <row r="11" spans="1:3">
      <c r="A11" s="4" t="s">
        <v>719</v>
      </c>
      <c r="B11" s="5" t="n">
        <v>0</v>
      </c>
      <c r="C11" s="5" t="n">
        <v>38144</v>
      </c>
    </row>
    <row r="12" spans="1:3">
      <c r="A12" s="4" t="s">
        <v>75</v>
      </c>
      <c r="B12" s="5" t="n">
        <v>0</v>
      </c>
      <c r="C12" s="5" t="n">
        <v>-10883</v>
      </c>
    </row>
    <row r="13" spans="1:3">
      <c r="A13" s="4" t="s">
        <v>720</v>
      </c>
      <c r="B13" s="5" t="n">
        <v>0</v>
      </c>
      <c r="C13" s="5" t="n">
        <v>27261</v>
      </c>
    </row>
    <row r="14" spans="1:3">
      <c r="A14" s="4" t="s">
        <v>79</v>
      </c>
      <c r="B14" s="5" t="n">
        <v>0</v>
      </c>
      <c r="C14" s="5" t="n">
        <v>837720</v>
      </c>
    </row>
    <row r="15" spans="1:3">
      <c r="A15" s="4" t="s">
        <v>721</v>
      </c>
      <c r="B15" s="7" t="n">
        <v>0</v>
      </c>
      <c r="C15" s="7" t="n">
        <v>8649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2</v>
      </c>
      <c r="B1" s="2" t="s">
        <v>723</v>
      </c>
      <c r="C1" s="2" t="s">
        <v>724</v>
      </c>
      <c r="D1" s="2" t="s">
        <v>725</v>
      </c>
      <c r="E1" s="2" t="s">
        <v>16</v>
      </c>
      <c r="F1" s="2" t="s">
        <v>17</v>
      </c>
    </row>
    <row r="2" spans="1:6">
      <c r="A2" s="3" t="s">
        <v>726</v>
      </c>
    </row>
    <row r="3" spans="1:6">
      <c r="A3" s="4" t="s">
        <v>727</v>
      </c>
      <c r="F3" s="7" t="n">
        <v>0</v>
      </c>
    </row>
    <row r="4" spans="1:6">
      <c r="A4" s="4" t="s">
        <v>728</v>
      </c>
      <c r="E4" s="7" t="n">
        <v>0</v>
      </c>
      <c r="F4" s="5" t="n">
        <v>839969</v>
      </c>
    </row>
    <row r="5" spans="1:6">
      <c r="A5" s="4" t="s">
        <v>729</v>
      </c>
    </row>
    <row r="6" spans="1:6">
      <c r="A6" s="3" t="s">
        <v>726</v>
      </c>
    </row>
    <row r="7" spans="1:6">
      <c r="A7" s="4" t="s">
        <v>730</v>
      </c>
      <c r="C7" s="7" t="n">
        <v>150000</v>
      </c>
    </row>
    <row r="8" spans="1:6">
      <c r="A8" s="4" t="s">
        <v>731</v>
      </c>
      <c r="B8" s="7" t="n">
        <v>1350000</v>
      </c>
    </row>
    <row r="9" spans="1:6">
      <c r="A9" s="4" t="s">
        <v>732</v>
      </c>
      <c r="B9" s="5" t="n">
        <v>100000</v>
      </c>
    </row>
    <row r="10" spans="1:6">
      <c r="A10" s="4" t="s">
        <v>733</v>
      </c>
      <c r="B10" s="7" t="n">
        <v>100000</v>
      </c>
      <c r="D10" s="7" t="n">
        <v>93000</v>
      </c>
    </row>
    <row r="11" spans="1:6">
      <c r="A11" s="4" t="s">
        <v>734</v>
      </c>
      <c r="D11" s="7" t="n">
        <v>7000</v>
      </c>
    </row>
    <row r="12" spans="1:6">
      <c r="A12" s="4" t="s">
        <v>735</v>
      </c>
      <c r="E12" s="5" t="n">
        <v>838000</v>
      </c>
    </row>
    <row r="13" spans="1:6">
      <c r="A13" s="4" t="s">
        <v>736</v>
      </c>
      <c r="E13" s="5" t="n">
        <v>1500000</v>
      </c>
    </row>
    <row r="14" spans="1:6">
      <c r="A14" s="4" t="s">
        <v>737</v>
      </c>
      <c r="E14" s="5" t="n">
        <v>9350000</v>
      </c>
    </row>
    <row r="15" spans="1:6">
      <c r="A15" s="4" t="s">
        <v>738</v>
      </c>
      <c r="E15" s="5" t="n">
        <v>7935000</v>
      </c>
    </row>
    <row r="16" spans="1:6">
      <c r="A16" s="4" t="s">
        <v>739</v>
      </c>
      <c r="E16" s="5" t="n">
        <v>349000</v>
      </c>
    </row>
    <row r="17" spans="1:6">
      <c r="A17" s="4" t="s">
        <v>740</v>
      </c>
      <c r="E17" s="5" t="n">
        <v>577000</v>
      </c>
    </row>
    <row r="18" spans="1:6">
      <c r="A18" s="4" t="s">
        <v>741</v>
      </c>
      <c r="E18" s="5" t="n">
        <v>174000</v>
      </c>
    </row>
    <row r="19" spans="1:6">
      <c r="A19" s="4" t="s">
        <v>728</v>
      </c>
      <c r="E19" s="5" t="n">
        <v>0</v>
      </c>
      <c r="F19" s="5" t="n">
        <v>212000</v>
      </c>
    </row>
    <row r="20" spans="1:6">
      <c r="A20" s="4" t="s">
        <v>742</v>
      </c>
      <c r="E20" s="7" t="n">
        <v>0</v>
      </c>
      <c r="F20" s="7" t="n">
        <v>0</v>
      </c>
    </row>
    <row r="21" spans="1:6">
      <c r="A21" s="4" t="s">
        <v>743</v>
      </c>
    </row>
    <row r="22" spans="1:6">
      <c r="A22" s="3" t="s">
        <v>726</v>
      </c>
    </row>
    <row r="23" spans="1:6">
      <c r="A23" s="4" t="s">
        <v>744</v>
      </c>
      <c r="C23" s="7" t="n">
        <v>1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745</v>
      </c>
      <c r="B1" s="2" t="s">
        <v>563</v>
      </c>
    </row>
    <row r="2" spans="1:2">
      <c r="A2" s="3" t="s">
        <v>746</v>
      </c>
    </row>
    <row r="3" spans="1:2">
      <c r="A3" s="5" t="n">
        <v>2018</v>
      </c>
      <c r="B3" s="7" t="n">
        <v>80213</v>
      </c>
    </row>
    <row r="4" spans="1:2">
      <c r="A4" s="5" t="n">
        <v>2019</v>
      </c>
      <c r="B4" s="5" t="n">
        <v>80213</v>
      </c>
    </row>
    <row r="5" spans="1:2">
      <c r="A5" s="5" t="n">
        <v>2020</v>
      </c>
      <c r="B5" s="5" t="n">
        <v>80213</v>
      </c>
    </row>
    <row r="6" spans="1:2">
      <c r="A6" s="5" t="n">
        <v>2021</v>
      </c>
      <c r="B6" s="5" t="n">
        <v>66844</v>
      </c>
    </row>
    <row r="7" spans="1:2">
      <c r="A7" s="4" t="s">
        <v>747</v>
      </c>
      <c r="B7" s="7" t="n">
        <v>3074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748</v>
      </c>
      <c r="B1" s="2" t="s">
        <v>485</v>
      </c>
      <c r="C1" s="2" t="s">
        <v>60</v>
      </c>
    </row>
    <row r="2" spans="1:4">
      <c r="B2" s="2" t="s">
        <v>749</v>
      </c>
      <c r="C2" s="2" t="s">
        <v>16</v>
      </c>
      <c r="D2" s="2" t="s">
        <v>17</v>
      </c>
    </row>
    <row r="3" spans="1:4">
      <c r="A3" s="3" t="s">
        <v>750</v>
      </c>
    </row>
    <row r="4" spans="1:4">
      <c r="A4" s="4" t="s">
        <v>751</v>
      </c>
      <c r="C4" s="7" t="n">
        <v>207000</v>
      </c>
      <c r="D4" s="7" t="n">
        <v>101000</v>
      </c>
    </row>
    <row r="5" spans="1:4">
      <c r="A5" s="4" t="s">
        <v>752</v>
      </c>
    </row>
    <row r="6" spans="1:4">
      <c r="A6" s="3" t="s">
        <v>750</v>
      </c>
    </row>
    <row r="7" spans="1:4">
      <c r="A7" s="4" t="s">
        <v>753</v>
      </c>
      <c r="B7" s="7" t="n">
        <v>350000</v>
      </c>
    </row>
    <row r="8" spans="1:4">
      <c r="A8" s="4" t="s">
        <v>754</v>
      </c>
    </row>
    <row r="9" spans="1:4">
      <c r="A9" s="3" t="s">
        <v>750</v>
      </c>
    </row>
    <row r="10" spans="1:4">
      <c r="A10" s="4" t="s">
        <v>753</v>
      </c>
      <c r="B10" s="7" t="n">
        <v>15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16"/>
  </cols>
  <sheetData>
    <row r="1" spans="1:3">
      <c r="A1" s="1" t="s">
        <v>755</v>
      </c>
      <c r="B1" s="2" t="s">
        <v>756</v>
      </c>
      <c r="C1" s="2" t="s">
        <v>757</v>
      </c>
    </row>
    <row r="2" spans="1:3">
      <c r="A2" s="3" t="s">
        <v>758</v>
      </c>
    </row>
    <row r="3" spans="1:3">
      <c r="A3" s="4" t="s">
        <v>494</v>
      </c>
      <c r="C3" s="4" t="s">
        <v>759</v>
      </c>
    </row>
    <row r="4" spans="1:3">
      <c r="A4" s="4" t="s">
        <v>760</v>
      </c>
      <c r="B4" s="4" t="s">
        <v>429</v>
      </c>
    </row>
    <row r="5" spans="1:3">
      <c r="A5" s="4" t="s">
        <v>761</v>
      </c>
      <c r="B5" s="4" t="s">
        <v>762</v>
      </c>
    </row>
    <row r="6" spans="1:3">
      <c r="A6" s="4" t="s">
        <v>763</v>
      </c>
    </row>
    <row r="7" spans="1:3">
      <c r="A7" s="3" t="s">
        <v>758</v>
      </c>
    </row>
    <row r="8" spans="1:3">
      <c r="A8" s="4" t="s">
        <v>669</v>
      </c>
      <c r="B8" s="9" t="n">
        <v>2.5</v>
      </c>
    </row>
    <row r="9" spans="1:3">
      <c r="A9" s="4" t="s">
        <v>760</v>
      </c>
      <c r="B9" s="4" t="s">
        <v>390</v>
      </c>
    </row>
    <row r="10" spans="1:3">
      <c r="A10" s="4" t="s">
        <v>764</v>
      </c>
      <c r="B10" s="7" t="n">
        <v>419000</v>
      </c>
    </row>
    <row r="11" spans="1:3">
      <c r="A11" s="4" t="s">
        <v>765</v>
      </c>
      <c r="B11" s="5" t="n">
        <v>250000</v>
      </c>
    </row>
    <row r="12" spans="1:3">
      <c r="A12" s="4" t="s">
        <v>766</v>
      </c>
      <c r="B12" s="7" t="n">
        <v>12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767</v>
      </c>
      <c r="B1" s="2" t="s">
        <v>485</v>
      </c>
      <c r="C1" s="2" t="s">
        <v>1</v>
      </c>
      <c r="D1" s="2" t="s">
        <v>60</v>
      </c>
    </row>
    <row r="2" spans="1:5">
      <c r="B2" s="2" t="s">
        <v>768</v>
      </c>
      <c r="C2" s="2" t="s">
        <v>2</v>
      </c>
      <c r="D2" s="2" t="s">
        <v>16</v>
      </c>
      <c r="E2" s="2" t="s">
        <v>17</v>
      </c>
    </row>
    <row r="3" spans="1:5">
      <c r="A3" s="4" t="s">
        <v>483</v>
      </c>
      <c r="D3" s="7" t="n">
        <v>0</v>
      </c>
      <c r="E3" s="7" t="n">
        <v>400000</v>
      </c>
    </row>
    <row r="4" spans="1:5">
      <c r="A4" s="4" t="s">
        <v>769</v>
      </c>
    </row>
    <row r="5" spans="1:5">
      <c r="A5" s="4" t="s">
        <v>483</v>
      </c>
      <c r="B5" s="7" t="n">
        <v>1150000</v>
      </c>
    </row>
    <row r="6" spans="1:5">
      <c r="A6" s="4" t="s">
        <v>770</v>
      </c>
    </row>
    <row r="7" spans="1:5">
      <c r="A7" s="4" t="s">
        <v>483</v>
      </c>
      <c r="C7" s="7" t="n">
        <v>8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1</v>
      </c>
      <c r="B1" s="2" t="s">
        <v>1</v>
      </c>
      <c r="D1" s="2" t="s">
        <v>60</v>
      </c>
    </row>
    <row r="2" spans="1:5">
      <c r="B2" s="2" t="s">
        <v>2</v>
      </c>
      <c r="C2" s="2" t="s">
        <v>61</v>
      </c>
      <c r="D2" s="2" t="s">
        <v>16</v>
      </c>
      <c r="E2" s="2" t="s">
        <v>17</v>
      </c>
    </row>
    <row r="3" spans="1:5">
      <c r="A3" s="3" t="s">
        <v>202</v>
      </c>
    </row>
    <row r="4" spans="1:5">
      <c r="A4" s="4" t="s">
        <v>82</v>
      </c>
      <c r="B4" s="7" t="n">
        <v>-440078</v>
      </c>
      <c r="C4" s="7" t="n">
        <v>557181</v>
      </c>
      <c r="D4" s="7" t="n">
        <v>-1218829</v>
      </c>
      <c r="E4" s="7" t="n">
        <v>-3631255</v>
      </c>
    </row>
    <row r="5" spans="1:5">
      <c r="A5" s="4" t="s">
        <v>203</v>
      </c>
      <c r="D5" s="5" t="n">
        <v>0</v>
      </c>
      <c r="E5" s="5" t="n">
        <v>864981</v>
      </c>
    </row>
    <row r="6" spans="1:5">
      <c r="A6" s="3" t="s">
        <v>204</v>
      </c>
    </row>
    <row r="7" spans="1:5">
      <c r="A7" s="4" t="s">
        <v>66</v>
      </c>
      <c r="B7" s="5" t="n">
        <v>30073</v>
      </c>
      <c r="C7" s="5" t="n">
        <v>20666</v>
      </c>
      <c r="D7" s="5" t="n">
        <v>115454</v>
      </c>
      <c r="E7" s="5" t="n">
        <v>64738</v>
      </c>
    </row>
    <row r="8" spans="1:5">
      <c r="A8" s="4" t="s">
        <v>205</v>
      </c>
      <c r="B8" s="5" t="n">
        <v>0</v>
      </c>
      <c r="C8" s="5" t="n">
        <v>22501</v>
      </c>
      <c r="D8" s="5" t="n">
        <v>602431</v>
      </c>
      <c r="E8" s="5" t="n">
        <v>2506239</v>
      </c>
    </row>
    <row r="9" spans="1:5">
      <c r="A9" s="4" t="s">
        <v>206</v>
      </c>
      <c r="D9" s="5" t="n">
        <v>0</v>
      </c>
      <c r="E9" s="5" t="n">
        <v>-837720</v>
      </c>
    </row>
    <row r="10" spans="1:5">
      <c r="A10" s="4" t="s">
        <v>207</v>
      </c>
      <c r="D10" s="5" t="n">
        <v>0</v>
      </c>
      <c r="E10" s="5" t="n">
        <v>-400000</v>
      </c>
    </row>
    <row r="11" spans="1:5">
      <c r="A11" s="3" t="s">
        <v>208</v>
      </c>
    </row>
    <row r="12" spans="1:5">
      <c r="A12" s="4" t="s">
        <v>209</v>
      </c>
      <c r="B12" s="5" t="n">
        <v>197426</v>
      </c>
      <c r="C12" s="5" t="n">
        <v>-1441964</v>
      </c>
      <c r="D12" s="5" t="n">
        <v>-1313520</v>
      </c>
      <c r="E12" s="5" t="n">
        <v>3608736</v>
      </c>
    </row>
    <row r="13" spans="1:5">
      <c r="A13" s="4" t="s">
        <v>22</v>
      </c>
      <c r="B13" s="5" t="n">
        <v>75870</v>
      </c>
      <c r="C13" s="5" t="n">
        <v>-79975</v>
      </c>
      <c r="D13" s="5" t="n">
        <v>-53616</v>
      </c>
      <c r="E13" s="5" t="n">
        <v>63224</v>
      </c>
    </row>
    <row r="14" spans="1:5">
      <c r="A14" s="4" t="s">
        <v>210</v>
      </c>
      <c r="D14" s="5" t="n">
        <v>0</v>
      </c>
      <c r="E14" s="5" t="n">
        <v>-3853621</v>
      </c>
    </row>
    <row r="15" spans="1:5">
      <c r="A15" s="4" t="s">
        <v>23</v>
      </c>
      <c r="B15" s="5" t="n">
        <v>-9764</v>
      </c>
      <c r="C15" s="5" t="n">
        <v>-57721</v>
      </c>
      <c r="D15" s="5" t="n">
        <v>25121</v>
      </c>
      <c r="E15" s="5" t="n">
        <v>93513</v>
      </c>
    </row>
    <row r="16" spans="1:5">
      <c r="A16" s="4" t="s">
        <v>26</v>
      </c>
      <c r="B16" s="5" t="n">
        <v>0</v>
      </c>
      <c r="C16" s="5" t="n">
        <v>-3778</v>
      </c>
      <c r="D16" s="5" t="n">
        <v>9678</v>
      </c>
      <c r="E16" s="5" t="n">
        <v>4222</v>
      </c>
    </row>
    <row r="17" spans="1:5">
      <c r="A17" s="4" t="s">
        <v>211</v>
      </c>
      <c r="D17" s="5" t="n">
        <v>0</v>
      </c>
      <c r="E17" s="5" t="n">
        <v>-34523</v>
      </c>
    </row>
    <row r="18" spans="1:5">
      <c r="A18" s="4" t="s">
        <v>30</v>
      </c>
      <c r="B18" s="5" t="n">
        <v>-421159</v>
      </c>
      <c r="C18" s="5" t="n">
        <v>204952</v>
      </c>
      <c r="D18" s="5" t="n">
        <v>-281509</v>
      </c>
      <c r="E18" s="5" t="n">
        <v>-3342504</v>
      </c>
    </row>
    <row r="19" spans="1:5">
      <c r="A19" s="4" t="s">
        <v>212</v>
      </c>
      <c r="D19" s="5" t="n">
        <v>0</v>
      </c>
      <c r="E19" s="5" t="n">
        <v>2200030</v>
      </c>
    </row>
    <row r="20" spans="1:5">
      <c r="A20" s="4" t="s">
        <v>31</v>
      </c>
      <c r="B20" s="5" t="n">
        <v>806085</v>
      </c>
      <c r="C20" s="5" t="n">
        <v>543006</v>
      </c>
      <c r="D20" s="5" t="n">
        <v>747508</v>
      </c>
      <c r="E20" s="5" t="n">
        <v>11828</v>
      </c>
    </row>
    <row r="21" spans="1:5">
      <c r="A21" s="4" t="s">
        <v>213</v>
      </c>
      <c r="B21" s="5" t="n">
        <v>238453</v>
      </c>
      <c r="C21" s="5" t="n">
        <v>-235132</v>
      </c>
      <c r="D21" s="5" t="n">
        <v>-1367282</v>
      </c>
      <c r="E21" s="5" t="n">
        <v>-2682112</v>
      </c>
    </row>
    <row r="22" spans="1:5">
      <c r="A22" s="3" t="s">
        <v>214</v>
      </c>
    </row>
    <row r="23" spans="1:5">
      <c r="A23" s="4" t="s">
        <v>215</v>
      </c>
      <c r="B23" s="5" t="n">
        <v>-4105</v>
      </c>
      <c r="C23" s="5" t="n">
        <v>-30803</v>
      </c>
      <c r="D23" s="5" t="n">
        <v>-77272</v>
      </c>
      <c r="E23" s="5" t="n">
        <v>-139552</v>
      </c>
    </row>
    <row r="24" spans="1:5">
      <c r="A24" s="4" t="s">
        <v>216</v>
      </c>
      <c r="D24" s="5" t="n">
        <v>0</v>
      </c>
      <c r="E24" s="5" t="n">
        <v>1325744</v>
      </c>
    </row>
    <row r="25" spans="1:5">
      <c r="A25" s="4" t="s">
        <v>217</v>
      </c>
      <c r="B25" s="5" t="n">
        <v>-4105</v>
      </c>
      <c r="C25" s="5" t="n">
        <v>-30803</v>
      </c>
      <c r="D25" s="5" t="n">
        <v>-77272</v>
      </c>
      <c r="E25" s="5" t="n">
        <v>1186192</v>
      </c>
    </row>
    <row r="26" spans="1:5">
      <c r="A26" s="3" t="s">
        <v>218</v>
      </c>
    </row>
    <row r="27" spans="1:5">
      <c r="A27" s="4" t="s">
        <v>219</v>
      </c>
      <c r="D27" s="5" t="n">
        <v>0</v>
      </c>
      <c r="E27" s="5" t="n">
        <v>115753</v>
      </c>
    </row>
    <row r="28" spans="1:5">
      <c r="A28" s="4" t="s">
        <v>220</v>
      </c>
      <c r="B28" s="5" t="n">
        <v>-13043</v>
      </c>
      <c r="C28" s="5" t="n">
        <v>-29762</v>
      </c>
      <c r="D28" s="5" t="n">
        <v>-94341</v>
      </c>
      <c r="E28" s="5" t="n">
        <v>-51106</v>
      </c>
    </row>
    <row r="29" spans="1:5">
      <c r="A29" s="4" t="s">
        <v>221</v>
      </c>
      <c r="D29" s="5" t="n">
        <v>0</v>
      </c>
      <c r="E29" s="5" t="n">
        <v>-360000</v>
      </c>
    </row>
    <row r="30" spans="1:5">
      <c r="A30" s="4" t="s">
        <v>222</v>
      </c>
      <c r="D30" s="5" t="n">
        <v>0</v>
      </c>
      <c r="E30" s="5" t="n">
        <v>-4000</v>
      </c>
    </row>
    <row r="31" spans="1:5">
      <c r="A31" s="4" t="s">
        <v>223</v>
      </c>
      <c r="B31" s="5" t="n">
        <v>-13043</v>
      </c>
      <c r="C31" s="5" t="n">
        <v>-29762</v>
      </c>
      <c r="D31" s="5" t="n">
        <v>1368301</v>
      </c>
      <c r="E31" s="5" t="n">
        <v>1275647</v>
      </c>
    </row>
    <row r="32" spans="1:5">
      <c r="A32" s="4" t="s">
        <v>224</v>
      </c>
      <c r="D32" s="5" t="n">
        <v>0</v>
      </c>
      <c r="E32" s="5" t="n">
        <v>91510</v>
      </c>
    </row>
    <row r="33" spans="1:5">
      <c r="A33" s="4" t="s">
        <v>225</v>
      </c>
      <c r="D33" s="5" t="n">
        <v>-76253</v>
      </c>
      <c r="E33" s="5" t="n">
        <v>-128763</v>
      </c>
    </row>
    <row r="34" spans="1:5">
      <c r="A34" s="4" t="s">
        <v>226</v>
      </c>
      <c r="B34" s="5" t="n">
        <v>221305</v>
      </c>
      <c r="C34" s="5" t="n">
        <v>-295697</v>
      </c>
    </row>
    <row r="35" spans="1:5">
      <c r="A35" s="4" t="s">
        <v>227</v>
      </c>
      <c r="B35" s="5" t="n">
        <v>2159344</v>
      </c>
      <c r="C35" s="5" t="n">
        <v>2235597</v>
      </c>
      <c r="D35" s="5" t="n">
        <v>2235597</v>
      </c>
      <c r="E35" s="5" t="n">
        <v>2364360</v>
      </c>
    </row>
    <row r="36" spans="1:5">
      <c r="A36" s="4" t="s">
        <v>228</v>
      </c>
      <c r="B36" s="5" t="n">
        <v>2380649</v>
      </c>
      <c r="C36" s="5" t="n">
        <v>1939900</v>
      </c>
      <c r="D36" s="5" t="n">
        <v>2159344</v>
      </c>
      <c r="E36" s="5" t="n">
        <v>2235597</v>
      </c>
    </row>
    <row r="37" spans="1:5">
      <c r="A37" s="3" t="s">
        <v>229</v>
      </c>
    </row>
    <row r="38" spans="1:5">
      <c r="A38" s="4" t="s">
        <v>230</v>
      </c>
      <c r="B38" s="7" t="n">
        <v>0</v>
      </c>
      <c r="C38" s="7" t="n">
        <v>50622</v>
      </c>
      <c r="D38" s="5" t="n">
        <v>123025</v>
      </c>
      <c r="E38" s="5" t="n">
        <v>0</v>
      </c>
    </row>
    <row r="39" spans="1:5">
      <c r="A39" s="4" t="s">
        <v>231</v>
      </c>
      <c r="D39" s="5" t="n">
        <v>0</v>
      </c>
      <c r="E39" s="5" t="n">
        <v>4742768</v>
      </c>
    </row>
    <row r="40" spans="1:5">
      <c r="A40" s="4" t="s">
        <v>195</v>
      </c>
      <c r="D40" s="5" t="n">
        <v>1037365</v>
      </c>
      <c r="E40" s="5" t="n">
        <v>744499</v>
      </c>
    </row>
    <row r="41" spans="1:5">
      <c r="A41" s="4" t="s">
        <v>232</v>
      </c>
      <c r="D41" s="5" t="n">
        <v>0</v>
      </c>
      <c r="E41" s="5" t="n">
        <v>4457356</v>
      </c>
    </row>
    <row r="42" spans="1:5">
      <c r="A42" s="4" t="s">
        <v>106</v>
      </c>
    </row>
    <row r="43" spans="1:5">
      <c r="A43" s="3" t="s">
        <v>229</v>
      </c>
    </row>
    <row r="44" spans="1:5">
      <c r="A44" s="4" t="s">
        <v>233</v>
      </c>
      <c r="D44" s="5" t="n">
        <v>0</v>
      </c>
      <c r="E44" s="5" t="n">
        <v>1299000</v>
      </c>
    </row>
    <row r="45" spans="1:5">
      <c r="A45" s="4" t="s">
        <v>234</v>
      </c>
      <c r="D45" s="5" t="n">
        <v>405020</v>
      </c>
      <c r="E45" s="5" t="n">
        <v>892738</v>
      </c>
    </row>
    <row r="46" spans="1:5">
      <c r="A46" s="4" t="s">
        <v>99</v>
      </c>
    </row>
    <row r="47" spans="1:5">
      <c r="A47" s="3" t="s">
        <v>218</v>
      </c>
    </row>
    <row r="48" spans="1:5">
      <c r="A48" s="4" t="s">
        <v>235</v>
      </c>
      <c r="D48" s="5" t="n">
        <v>0</v>
      </c>
      <c r="E48" s="5" t="n">
        <v>1575000</v>
      </c>
    </row>
    <row r="49" spans="1:5">
      <c r="A49" s="3" t="s">
        <v>229</v>
      </c>
    </row>
    <row r="50" spans="1:5">
      <c r="A50" s="4" t="s">
        <v>234</v>
      </c>
      <c r="D50" s="5" t="n">
        <v>639500</v>
      </c>
      <c r="E50" s="5" t="n">
        <v>75000</v>
      </c>
    </row>
    <row r="51" spans="1:5">
      <c r="A51" s="4" t="s">
        <v>107</v>
      </c>
    </row>
    <row r="52" spans="1:5">
      <c r="A52" s="3" t="s">
        <v>218</v>
      </c>
    </row>
    <row r="53" spans="1:5">
      <c r="A53" s="4" t="s">
        <v>235</v>
      </c>
      <c r="D53" s="5" t="n">
        <v>429631</v>
      </c>
      <c r="E53" s="5" t="n">
        <v>0</v>
      </c>
    </row>
    <row r="54" spans="1:5">
      <c r="A54" s="3" t="s">
        <v>229</v>
      </c>
    </row>
    <row r="55" spans="1:5">
      <c r="A55" s="4" t="s">
        <v>179</v>
      </c>
      <c r="D55" s="5" t="n">
        <v>231248</v>
      </c>
      <c r="E55" s="5" t="n">
        <v>0</v>
      </c>
    </row>
    <row r="56" spans="1:5">
      <c r="A56" s="4" t="s">
        <v>109</v>
      </c>
    </row>
    <row r="57" spans="1:5">
      <c r="A57" s="3" t="s">
        <v>218</v>
      </c>
    </row>
    <row r="58" spans="1:5">
      <c r="A58" s="4" t="s">
        <v>235</v>
      </c>
      <c r="D58" s="5" t="n">
        <v>1033011</v>
      </c>
      <c r="E58" s="5" t="n">
        <v>0</v>
      </c>
    </row>
    <row r="59" spans="1:5">
      <c r="A59" s="3" t="s">
        <v>229</v>
      </c>
    </row>
    <row r="60" spans="1:5">
      <c r="A60" s="4" t="s">
        <v>179</v>
      </c>
      <c r="D60" s="5" t="n">
        <v>557826</v>
      </c>
      <c r="E60" s="5" t="n">
        <v>0</v>
      </c>
    </row>
    <row r="61" spans="1:5">
      <c r="A61" s="4" t="s">
        <v>110</v>
      </c>
    </row>
    <row r="62" spans="1:5">
      <c r="A62" s="3" t="s">
        <v>229</v>
      </c>
    </row>
    <row r="63" spans="1:5">
      <c r="A63" s="4" t="s">
        <v>195</v>
      </c>
      <c r="D63" s="5" t="n">
        <v>377706</v>
      </c>
      <c r="E63" s="5" t="n">
        <v>0</v>
      </c>
    </row>
    <row r="64" spans="1:5">
      <c r="A64" s="4" t="s">
        <v>108</v>
      </c>
    </row>
    <row r="65" spans="1:5">
      <c r="A65" s="3" t="s">
        <v>229</v>
      </c>
    </row>
    <row r="66" spans="1:5">
      <c r="A66" s="4" t="s">
        <v>195</v>
      </c>
      <c r="D66" s="5" t="n">
        <v>183284</v>
      </c>
      <c r="E66" s="5" t="n">
        <v>0</v>
      </c>
    </row>
    <row r="67" spans="1:5">
      <c r="A67" s="4" t="s">
        <v>233</v>
      </c>
      <c r="D67" s="5" t="n">
        <v>183000</v>
      </c>
    </row>
    <row r="68" spans="1:5">
      <c r="A68" s="4" t="s">
        <v>180</v>
      </c>
      <c r="D68" s="5" t="n">
        <v>183284</v>
      </c>
      <c r="E68" s="5" t="n">
        <v>0</v>
      </c>
    </row>
    <row r="69" spans="1:5">
      <c r="A69" s="4" t="s">
        <v>112</v>
      </c>
    </row>
    <row r="70" spans="1:5">
      <c r="A70" s="3" t="s">
        <v>229</v>
      </c>
    </row>
    <row r="71" spans="1:5">
      <c r="A71" s="4" t="s">
        <v>195</v>
      </c>
      <c r="D71" s="5" t="n">
        <v>476375</v>
      </c>
      <c r="E71" s="5" t="n">
        <v>0</v>
      </c>
    </row>
    <row r="72" spans="1:5">
      <c r="A72" s="4" t="s">
        <v>180</v>
      </c>
      <c r="D72" s="5" t="n">
        <v>476375</v>
      </c>
      <c r="E72" s="5" t="n">
        <v>0</v>
      </c>
    </row>
    <row r="73" spans="1:5">
      <c r="A73" s="4" t="s">
        <v>236</v>
      </c>
    </row>
    <row r="74" spans="1:5">
      <c r="A74" s="3" t="s">
        <v>229</v>
      </c>
    </row>
    <row r="75" spans="1:5">
      <c r="A75" s="4" t="s">
        <v>232</v>
      </c>
      <c r="D75" s="5" t="n">
        <v>0</v>
      </c>
      <c r="E75" s="5" t="n">
        <v>624977</v>
      </c>
    </row>
    <row r="76" spans="1:5">
      <c r="A76" s="4" t="s">
        <v>237</v>
      </c>
    </row>
    <row r="77" spans="1:5">
      <c r="A77" s="3" t="s">
        <v>229</v>
      </c>
    </row>
    <row r="78" spans="1:5">
      <c r="A78" s="4" t="s">
        <v>232</v>
      </c>
      <c r="D78" s="5" t="n">
        <v>0</v>
      </c>
      <c r="E78" s="5" t="n">
        <v>337981</v>
      </c>
    </row>
    <row r="79" spans="1:5">
      <c r="A79" s="4" t="s">
        <v>100</v>
      </c>
    </row>
    <row r="80" spans="1:5">
      <c r="A80" s="3" t="s">
        <v>229</v>
      </c>
    </row>
    <row r="81" spans="1:5">
      <c r="A81" s="4" t="s">
        <v>234</v>
      </c>
      <c r="D81" s="5" t="n">
        <v>0</v>
      </c>
      <c r="E81" s="5" t="n">
        <v>3292741</v>
      </c>
    </row>
    <row r="82" spans="1:5">
      <c r="A82" s="4" t="s">
        <v>101</v>
      </c>
    </row>
    <row r="83" spans="1:5">
      <c r="A83" s="3" t="s">
        <v>229</v>
      </c>
    </row>
    <row r="84" spans="1:5">
      <c r="A84" s="4" t="s">
        <v>234</v>
      </c>
      <c r="D84" s="7" t="n">
        <v>0</v>
      </c>
      <c r="E84" s="7" t="n">
        <v>18279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8</v>
      </c>
      <c r="B1" s="2" t="s">
        <v>1</v>
      </c>
      <c r="C1" s="2" t="s">
        <v>60</v>
      </c>
    </row>
    <row r="2" spans="1:3">
      <c r="B2" s="2" t="s">
        <v>2</v>
      </c>
      <c r="C2" s="2" t="s">
        <v>16</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2</v>
      </c>
      <c r="B1" s="2" t="s">
        <v>1</v>
      </c>
      <c r="C1" s="2" t="s">
        <v>60</v>
      </c>
    </row>
    <row r="2" spans="1:3">
      <c r="B2" s="2" t="s">
        <v>2</v>
      </c>
      <c r="C2" s="2" t="s">
        <v>16</v>
      </c>
    </row>
    <row r="3" spans="1:3">
      <c r="A3" s="3" t="s">
        <v>243</v>
      </c>
    </row>
    <row r="4" spans="1:3">
      <c r="A4" s="4" t="s">
        <v>242</v>
      </c>
      <c r="B4" s="4" t="s">
        <v>244</v>
      </c>
      <c r="C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7:05:36Z</dcterms:created>
  <dcterms:modified xmlns:dcterms="http://purl.org/dc/terms/" xmlns:xsi="http://www.w3.org/2001/XMLSchema-instance" xsi:type="dcterms:W3CDTF">2017-10-10T17:05:36Z</dcterms:modified>
</cp:coreProperties>
</file>